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fined Contribution Benefit Pl"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Acquisition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Fair Value Measurements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Recent Accounting Pronounceme_2" sheetId="35" state="visible" r:id="rId35"/>
    <sheet xmlns:r="http://schemas.openxmlformats.org/officeDocument/2006/relationships" name="Acquisition - Additional Inform" sheetId="36" state="visible" r:id="rId36"/>
    <sheet xmlns:r="http://schemas.openxmlformats.org/officeDocument/2006/relationships" name="Acquisition - Assets Acquired a" sheetId="37" state="visible" r:id="rId37"/>
    <sheet xmlns:r="http://schemas.openxmlformats.org/officeDocument/2006/relationships" name="Acquisition - Goodwill Activity" sheetId="38" state="visible" r:id="rId38"/>
    <sheet xmlns:r="http://schemas.openxmlformats.org/officeDocument/2006/relationships" name="Acquisition - Pro Forma Informa" sheetId="39" state="visible" r:id="rId39"/>
    <sheet xmlns:r="http://schemas.openxmlformats.org/officeDocument/2006/relationships" name="Stock-Based Compensation - Addi" sheetId="40" state="visible" r:id="rId40"/>
    <sheet xmlns:r="http://schemas.openxmlformats.org/officeDocument/2006/relationships" name="Stock-based Compensation - Comp" sheetId="41" state="visible" r:id="rId41"/>
    <sheet xmlns:r="http://schemas.openxmlformats.org/officeDocument/2006/relationships" name="Stock-Based Compensation - Stoc" sheetId="42" state="visible" r:id="rId42"/>
    <sheet xmlns:r="http://schemas.openxmlformats.org/officeDocument/2006/relationships" name="Stock-Based Compensation - Acti" sheetId="43" state="visible" r:id="rId43"/>
    <sheet xmlns:r="http://schemas.openxmlformats.org/officeDocument/2006/relationships" name="Stock-Based Compensation - Empl" sheetId="44" state="visible" r:id="rId44"/>
    <sheet xmlns:r="http://schemas.openxmlformats.org/officeDocument/2006/relationships" name="Stock-Based Compensation - Em_2" sheetId="45" state="visible" r:id="rId45"/>
    <sheet xmlns:r="http://schemas.openxmlformats.org/officeDocument/2006/relationships" name="Earnings Per Share (Details)" sheetId="46" state="visible" r:id="rId46"/>
    <sheet xmlns:r="http://schemas.openxmlformats.org/officeDocument/2006/relationships" name="Debt (Details)"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ummary of Supplementa" sheetId="50" state="visible" r:id="rId50"/>
    <sheet xmlns:r="http://schemas.openxmlformats.org/officeDocument/2006/relationships" name="Leases - Summary of Supplemen_2" sheetId="51" state="visible" r:id="rId51"/>
    <sheet xmlns:r="http://schemas.openxmlformats.org/officeDocument/2006/relationships" name="Leases - Summary of Maturities " sheetId="52" state="visible" r:id="rId52"/>
    <sheet xmlns:r="http://schemas.openxmlformats.org/officeDocument/2006/relationships" name="Leases - Summary of Future Mini" sheetId="53" state="visible" r:id="rId53"/>
    <sheet xmlns:r="http://schemas.openxmlformats.org/officeDocument/2006/relationships" name="Defined Contribution Benefit _2" sheetId="54" state="visible" r:id="rId54"/>
    <sheet xmlns:r="http://schemas.openxmlformats.org/officeDocument/2006/relationships" name="Related-Party Transactions (Det" sheetId="55" state="visible" r:id="rId55"/>
    <sheet xmlns:r="http://schemas.openxmlformats.org/officeDocument/2006/relationships" name="Income Taxes - Components of In"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 Unrecognized Tax" sheetId="59" state="visible" r:id="rId59"/>
    <sheet xmlns:r="http://schemas.openxmlformats.org/officeDocument/2006/relationships" name="Commitments and Contingencies (" sheetId="60" state="visible" r:id="rId60"/>
    <sheet xmlns:r="http://schemas.openxmlformats.org/officeDocument/2006/relationships" name="Quarterly Financial Data (Una_3" sheetId="61" state="visible" r:id="rId61"/>
    <sheet xmlns:r="http://schemas.openxmlformats.org/officeDocument/2006/relationships" name="Fair Value Measurements (Detail"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04">
  <si>
    <t>Cover Page - USD ($)</t>
  </si>
  <si>
    <t>12 Months Ended</t>
  </si>
  <si>
    <t>Feb. 01, 2020</t>
  </si>
  <si>
    <t>Apr. 03, 2020</t>
  </si>
  <si>
    <t>Aug. 03, 2019</t>
  </si>
  <si>
    <t>Cover [Abstract]</t>
  </si>
  <si>
    <t>Document Type</t>
  </si>
  <si>
    <t>10-K</t>
  </si>
  <si>
    <t>Document Annual Report</t>
  </si>
  <si>
    <t>true</t>
  </si>
  <si>
    <t>Document Period End Date</t>
  </si>
  <si>
    <t>Feb. 1,
		2020</t>
  </si>
  <si>
    <t>Document Transition Report</t>
  </si>
  <si>
    <t>false</t>
  </si>
  <si>
    <t>Entity File Number</t>
  </si>
  <si>
    <t>000-20969</t>
  </si>
  <si>
    <t>Entity Registrant Name</t>
  </si>
  <si>
    <t>HIBBETT SPORTS, INC.</t>
  </si>
  <si>
    <t>Entity Incorporation, State or Country Code</t>
  </si>
  <si>
    <t>DE</t>
  </si>
  <si>
    <t>Entity Tax Identification Number</t>
  </si>
  <si>
    <t>20-8159608</t>
  </si>
  <si>
    <t>Entity Address, Address Line One</t>
  </si>
  <si>
    <t>2700 Milan Court</t>
  </si>
  <si>
    <t>Entity Address, City or Town</t>
  </si>
  <si>
    <t>Birmingham</t>
  </si>
  <si>
    <t>Entity Address, State or Province</t>
  </si>
  <si>
    <t>AL</t>
  </si>
  <si>
    <t>Entity Address, Postal Zip Code</t>
  </si>
  <si>
    <t>35211</t>
  </si>
  <si>
    <t>City Area Code</t>
  </si>
  <si>
    <t>205</t>
  </si>
  <si>
    <t>Local Phone Number</t>
  </si>
  <si>
    <t>942-4292</t>
  </si>
  <si>
    <t>Title of 12(b) Security</t>
  </si>
  <si>
    <t>Common Stock, $0.01 Par Value Per Share</t>
  </si>
  <si>
    <t>Trading Symbol</t>
  </si>
  <si>
    <t>HIBB</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tockholders are incorporated by reference into Part III of this Annual Report on Form 10-K.</t>
  </si>
  <si>
    <t>Entity Central Index Key</t>
  </si>
  <si>
    <t>0001017480</t>
  </si>
  <si>
    <t>Amendment Flag</t>
  </si>
  <si>
    <t>Document Fiscal Year Focus</t>
  </si>
  <si>
    <t>2020</t>
  </si>
  <si>
    <t>Document Fiscal Period Focus</t>
  </si>
  <si>
    <t>FY</t>
  </si>
  <si>
    <t>Current Fiscal Year End Date</t>
  </si>
  <si>
    <t>--02-01</t>
  </si>
  <si>
    <t>Consolidated Balance Sheets - USD ($) $ in Thousands</t>
  </si>
  <si>
    <t>Feb. 02, 2019</t>
  </si>
  <si>
    <t>Current Assets:</t>
  </si>
  <si>
    <t>Cash and cash equivalents</t>
  </si>
  <si>
    <t>Receivables, net</t>
  </si>
  <si>
    <t>Inventories, net</t>
  </si>
  <si>
    <t>Other current assets</t>
  </si>
  <si>
    <t>Total current assets</t>
  </si>
  <si>
    <t>Property and equipment, net</t>
  </si>
  <si>
    <t>Operating right-of-use assets</t>
  </si>
  <si>
    <t>Finance right-of-use assets, net</t>
  </si>
  <si>
    <t>Goodwill</t>
  </si>
  <si>
    <t>Tradename intangible asset</t>
  </si>
  <si>
    <t>Deferred income taxes, net</t>
  </si>
  <si>
    <t>Other assets, net</t>
  </si>
  <si>
    <t>Total Assets</t>
  </si>
  <si>
    <t>Current Liabilities:</t>
  </si>
  <si>
    <t>Accounts payable</t>
  </si>
  <si>
    <t>Operating lease liabilities</t>
  </si>
  <si>
    <t>Credit facilities</t>
  </si>
  <si>
    <t>Finance/capital lease obligations</t>
  </si>
  <si>
    <t>Accrued payroll expenses</t>
  </si>
  <si>
    <t>Deferred rent</t>
  </si>
  <si>
    <t>Other accrued expenses</t>
  </si>
  <si>
    <t>Total current liabilities</t>
  </si>
  <si>
    <t>Operating lease obligations</t>
  </si>
  <si>
    <t>Unrecognized tax benefits</t>
  </si>
  <si>
    <t>Other liabilities</t>
  </si>
  <si>
    <t>Total liabilities</t>
  </si>
  <si>
    <t>Stockholders’ Investment:</t>
  </si>
  <si>
    <t>Preferred stock, $0.01 par value, 1,000,000 shares authorized, no shares issued</t>
  </si>
  <si>
    <t>Common stock, $0.01 par value, 80,000,000 shares authorized, 39,140,575 and 38,983,232 shares issued at February 1, 2020 and February 2, 2019, respectively</t>
  </si>
  <si>
    <t>Paid-in capital</t>
  </si>
  <si>
    <t>Retained earnings</t>
  </si>
  <si>
    <t>Treasury stock, at cost, 22,280,316 and 20,686,242 shares repurchased at February 1, 2020 and February 2, 2019, respectively</t>
  </si>
  <si>
    <t>Total stockholders’ investment</t>
  </si>
  <si>
    <t>Total Liabilities and Stockholders’ Investment</t>
  </si>
  <si>
    <t>Finance Lease, Liability, Noncurrent</t>
  </si>
  <si>
    <t>Consolidated Balance Sheets (Parenthetical) - $ / shares</t>
  </si>
  <si>
    <t>Stockholders' Equity Attributable to Parent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 USD ($) shares in Thousands, $ in Thousands</t>
  </si>
  <si>
    <t>Feb. 03, 2018</t>
  </si>
  <si>
    <t>Income Statement [Abstract]</t>
  </si>
  <si>
    <t>Net sales</t>
  </si>
  <si>
    <t>Cost of goods sold</t>
  </si>
  <si>
    <t>Gross margin</t>
  </si>
  <si>
    <t>Store operating, selling and administrative expenses</t>
  </si>
  <si>
    <t>Depreciation and amortization</t>
  </si>
  <si>
    <t>Operating income</t>
  </si>
  <si>
    <t>Interest income</t>
  </si>
  <si>
    <t>Interest expense</t>
  </si>
  <si>
    <t>Interest income (expense), net</t>
  </si>
  <si>
    <t>Income before provision for income taxes</t>
  </si>
  <si>
    <t>Provision for income taxes</t>
  </si>
  <si>
    <t>Net income</t>
  </si>
  <si>
    <t>Basic earnings per share (in dollars per share)</t>
  </si>
  <si>
    <t>Diluted earnings per share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Contingent earnout valuation</t>
  </si>
  <si>
    <t>Amortization of inventory step-up</t>
  </si>
  <si>
    <t>Deferred income taxes and unrecognized income tax benefit, net</t>
  </si>
  <si>
    <t>Loss on disposal and write-down of assets, net</t>
  </si>
  <si>
    <t>Stock-based compensation</t>
  </si>
  <si>
    <t>Other non-cash adjustments</t>
  </si>
  <si>
    <t>Changes in operating assets and liabilities:</t>
  </si>
  <si>
    <t>Prepaid expenses and other</t>
  </si>
  <si>
    <t>Other assets</t>
  </si>
  <si>
    <t>Accrued expenses and other</t>
  </si>
  <si>
    <t>Net cash provided by operating activities</t>
  </si>
  <si>
    <t>Cash Flows From Investing Activities:</t>
  </si>
  <si>
    <t>Capital expenditures</t>
  </si>
  <si>
    <t>Acquisition of City Gear</t>
  </si>
  <si>
    <t>Proceeds from sale of property and equipment</t>
  </si>
  <si>
    <t>Other</t>
  </si>
  <si>
    <t>Net cash used in investing activities</t>
  </si>
  <si>
    <t>Cash Flows From Financing Activities:</t>
  </si>
  <si>
    <t>(Repayments) proceeds under credit facilities</t>
  </si>
  <si>
    <t>Cash used for stock repurchases</t>
  </si>
  <si>
    <t>Net payments on finance/capital lease obligations</t>
  </si>
  <si>
    <t>Cash used to settle net share equity awards</t>
  </si>
  <si>
    <t>Proceeds from options exercised and purchase of shares under the employee stock purchase plan</t>
  </si>
  <si>
    <t>Net cash (used in) provided by financing activities</t>
  </si>
  <si>
    <t>Net increase (decrease) in cash and cash equivalents</t>
  </si>
  <si>
    <t>Cash and cash equivalents, beginning of year</t>
  </si>
  <si>
    <t>Cash and cash equivalents, end of year</t>
  </si>
  <si>
    <t>Cash paid during the year for:</t>
  </si>
  <si>
    <t>Interest</t>
  </si>
  <si>
    <t>Income taxes, net of refunds</t>
  </si>
  <si>
    <t>Supplemental Schedule of Non-Cash Activities:</t>
  </si>
  <si>
    <t>Property and equipment additions under capital leases</t>
  </si>
  <si>
    <t>Consolidated Statements of Stockholders’ Investment - USD ($) $ in Thousands</t>
  </si>
  <si>
    <t>3 Months Ended</t>
  </si>
  <si>
    <t>186 Months Ended</t>
  </si>
  <si>
    <t>May 04, 2019</t>
  </si>
  <si>
    <t>May 05, 2018</t>
  </si>
  <si>
    <t>Feb. 03, 2019</t>
  </si>
  <si>
    <t>Feb. 04, 2018</t>
  </si>
  <si>
    <t>Jan. 29, 2017</t>
  </si>
  <si>
    <t>Increase (Decrease) in Stockholders' Equity [Roll Forward]</t>
  </si>
  <si>
    <t>Balance-beginning of period</t>
  </si>
  <si>
    <t>Issuance of shares through the Company’s equity plans</t>
  </si>
  <si>
    <t>Adjustment for adoption of accounting standard</t>
  </si>
  <si>
    <t>Purchase of shares under the stock repurchase program</t>
  </si>
  <si>
    <t>Settlement of net share equity awards (in shares)</t>
  </si>
  <si>
    <t>Settlement of net share equity awards</t>
  </si>
  <si>
    <t>Balance-end of period</t>
  </si>
  <si>
    <t>Common Stock</t>
  </si>
  <si>
    <t>Balance-beginning of period (in shares)</t>
  </si>
  <si>
    <t>Issuance of shares through the Company’s equity plans (in shares)</t>
  </si>
  <si>
    <t>Balance-end of period (in shares)</t>
  </si>
  <si>
    <t>Paid-in Capital</t>
  </si>
  <si>
    <t>Retained Earnings</t>
  </si>
  <si>
    <t>Treasury Stock</t>
  </si>
  <si>
    <t>Purchase of shares under the stock repurchase program (in shares)</t>
  </si>
  <si>
    <t>Basis of Presentation and Summary of Critical and Significant Accounting Policies</t>
  </si>
  <si>
    <t>Organization, Consolidation and Presentation of Financial Statements [Abstract]</t>
  </si>
  <si>
    <t>BASIS OF PRESENTATION AND SUMMARY OF CRITICAL AND SIGNIFICANT ACCOUNTING POLICIES Business Hibbett Sports, Inc. is a leading athletic-inspired fashion retailer primarily located in small and mid-sized communities across the country. References to “we,” “our,” “us”, “Hibbett” and the “Company” refer to Hibbett Sports, Inc. and its subsidiaries as well as its predecessors. Our fiscal year ends on the Saturday closest to January 31 of each year. The consolidated statements of operations for Fiscal 2020, Fiscal 2019 and Fiscal 2018 include 52 weeks, 52 weeks and 53 weeks of operations, respectively. Our merchandise assortment features a core selection of brand name merchandise emphasizing athletic footwear, athletic and fashion apparel, team sports equipment and related accessories. We complement this core assortment with a selection of localized footwear, apparel and accessories designed to appeal to a wide range of customers within each market. Acquisition We acquired City Gear, LLC (City Gear) on November 5, 2018 with an effective date of November 4, 2018 for approximately $88.0 million, including $86.8 million of cash paid. ( See Note 3 – Acquisition ) 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 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 Reportable Segments Hibbett Sports, Inc., through its subsidiaries, has approximately 1,100 stores operating under the Hibbett Sporting Goods and City Gear brands and an omni-channel platform. We identify our operating segments according to how our business activities are managed and evaluated by our chief executive officer, who is our chief operating decision maker. Our shopping channels primarily include store locations and website or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 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 Marketing We expense marketing costs when incurred. We participate in various marketing cooperative programs with our vendors, who, under these programs, reimburse us for certain costs incurred. A receivable for cooperative marketing to be reimbursed is recorded as a decrease to expense as advertisements are run. The following table presents the components of our marketing expense (in thousands): Fiscal Year Ended February 1, February 2, February 3, Gross marketing costs $ 18,408 $ 17,608 $ 13,356 Marketing reimbursements (2,938) (2,850) (3,010) Net marketing costs $ 15,470 $ 14,758 $ 10,346 Cost of Goods Sold We include merchandise costs, store occupancy costs, logistics-related occupancy and operating costs and ship-to-home freight in cost of goods sold. Stock Repurchase Program In November 2018, our Board authorized the continuation of our existing Stock Repurchase Program (2018 Program) established in November 2015 (2015 Program) until January 29, 2022. The Program authorizes repurchases of our common stock in open market or negotiated transactions, with the amount and timing of repurchases dependent on market conditions and at the discretion of our management. In addition to the 2018 Program, we also acquire shares of our common stock from holders of restricted stock unit awards to satisfy withholding tax requirements due at vesting. Under the 2015 Program, the Board of Directors authorized up to $300.0 million to repurchase our common stock through February 1, 2020. The 2015 Program replaced an existing plan that was adopted in November 2012 (2012 Program). Under the Programs, we repurchased 1.6 million shares of our common stock during Fiscal 2020 at a cost of $35.5 million, including 29,432 shares acquired from holders of restricted stock unit awards to satisfy tax withholding requirements of $0.6 million. We repurchased 0.8 million shares of our common stock during Fiscal 2019 at a cost of $16.5 million, including 18,765 shares acquired from holders of restricted stock unit awards to satisfy tax withholding requirements of $0.4 million. We repurchased 2.8 million shares of our common stock during Fiscal 2018 at a cost of $54.5 million, including 24,432 shares acquired from holders of restricted stock unit awards to satisfy tax withholding requirements of $0.7 million. Historically, under all stock repurchase authorizations, we have repurchased a total of 22.3 million shares of our common stock at an approximate cost of $645.2 million as of February 1, 2020 and had approximately $153.1 million remaining under the Program for stock repurchases. Shares acquired from holders of restricted stock unit awards to satisfy tax withholding requirements do not reduce the authorization. Subsequent to February 1, 2020, we repurchased 0.5 million shares of our common stock as of April 3, 2020 at a cost of $10 million, including 30,895 shares acquired from holders of restricted stock unit awards to satisfy tax withholding requirements of $0.4 million. 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business days. Cash equivalents related to credit and debit card transactions at February 1, 2020 and February 2, 2019 were $5.2 million and $5.5 million, respectively. 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February 1, 2020 and February 2, 2019, the accrual was $3.2 million and $4.5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February 1, 2020 and February 2, 2019, the accrual was $1.6 million and $1.6 million, respectively. Inventory Purchase Concentration : Our business is dependent to a significant degree upon close relationships with our vendors. Our largest vendor, Nike, represented 67.7%, 65.4% and 57.9% of our purchases for Fiscal 2020, Fiscal 2019 and Fiscal 2018, respectively. Our second largest vendor, Adidas, represented 7.2%, 10.0% and 11.0% of our purchases for Fiscal 2020, Fiscal 2019 and Fiscal 2018, respectively. Our third largest vendor, Under Armour, represented 3.5%, 5.7% and 10.8% of our purchases for Fiscal 2020, Fiscal 2019 and Fiscal 2018, respectively. Property and Equipment Property and equipment are recorded at cost and at February 2, 2019 included assets acquired through capital leases. At February 1, 2020, finance lease assets are shown as right-of-use (ROU) assets and are excluded from property and equipment. (See Note 7, Leases) . In Fiscal 2020, we initiated a strategic realignment that incorporated the closure of approximately 95 stores. The fixed asset impairment charge related to the strategic realignment was not material in Fiscal 2020. Property and equipment as of February 1, 2020 and February 2, 2019 consists of the following (in thousands): February 1, February 2, Land $ 7,277 $ 7,277 Buildings 21,635 21,311 Buildings under capital lease — 3,363 Equipment 95,100 96,402 Equipment under capital lease — 678 Automobiles under capital lease — 1,829 Furniture and fixtures 37,048 36,980 Leasehold improvements 102,528 101,572 Construction in progress 1,660 2,080 Total property and equipment 265,248 271,492 Less: accumulated depreciation and amortization 164,292 156,098 Total property and equipment, net $ 100,956 $ 115,394 Depreciation on property and equipment is principally provided using the straight-line method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at period-end. At February 1, 2020, approximately 74% of the construction in progress balance was comprised of costs associated with technology initiatives. The remaining balance consisted of costs associated with our stores. Maintenance and repairs are charged to expense as incurred. The cost and accumulated depreciation of assets sold, retired or otherwise disposed of are removed from property and equipment and the related gain or loss is credited or charged to net income, net of proceeds received. Goodwill and Indefinite-Lived Intangible Assets Goodwill and the City Gear tradename are indefinite-lived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t an asset is impaired, the amount that the carrying value exceeds the fair value is recorded as an impairment charge to current income. No impairment of these assets existed as of February 1, 2020. Long-Lived Assets We continually evaluate whether events and circumstances have occurred that indicate the carrying amount of long-lived assets may be may not be recoverable. If circumstances require a long-lived asset or asset group be tested for possible impairment, our policy is to first compare undiscounted cash flows expected to be generated by that asset or asset group over its remaining life to its carrying amount. If the carrying amount of the long-lived asset or asset group is not recoverable on an undiscounted cash flow basis, an impairment loss is recognized as a charge to current income to the extent that the carrying amount exceeds its fair value. Fair value is determined through various valuation techniques including discounted cash flow models, quoted market values and third-party independent appraisals, as considered necessary. Assets or asset groups to be disposed of are reported at the lower of their carrying value or fair value less any costs of disposition. Evaluation of asset impairment requires significant judgment. Revenue Recognition We recognize revenue in accordance with Accounting Standards Codification (ASC) Topic 606, Revenue from Contracts with Customers, when control of the merchandise is transferred to our customer. Sales are recorded net of expected returns at the time the customer takes possession of the merchandise. Net sales exclude sales taxes because we are a pass-through conduit for collecting and remitting these taxes. Retail Store Sales : For merchandise sold in our stores, revenue is recognized at the point of sale when tender is accepted and the customer takes possession of the merchandise. Retail Store Orders : Retail store customers may order merchandise available in other retail store locations for pickup in the selling store at a later date. Customers make a deposit with the remaining balance due at pickup. These deposits are recorded as deferred revenue until the transaction is completed and the customer takes possession of the merchandise. Retail store customers may also order merchandise to be shipped to home. Payment is received in full at the time of order and recorded as deferred revenue until delivery. Layaways : We offer a retail store program giving customers the option of paying a deposit and placing merchandise on layaway. The customer may make further payments in installments, but the full purchase price must be received by us within 30 days. The payments are recorded as deferred revenue until the transaction is completed and the customer takes possession of the merchandise. Digital Channel Sales : For merchandise shipped to home, customer payment is received when the order ships. Revenue is deferred until control passes to the customer at delivery. Shipping and handling costs billed to customers are included in net sales. We offer an extended payment option through a third party who assumes all credit risk. On these orders, payment is received by us when the order ships and revenue is recorded when the product is delivered to the customer.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2.7 million and $2.2 million at February 1, 2020 and February 2, 2019, respectively. Gift Cards : Proceeds received from the issuance of our non-expiring gift cards are initially recorded as deferred revenue. Revenue is subsequently recognized at the time the customer redeems the gift cards and takes possession of the merchandise. Unredeemed gift cards are recorded in accounts payable on our consolidated balance sheets. The net deferred revenue liability for gift cards, customer orders and layaways at February 1, 2020 and February 2, 2019 was $7.7 million and $7.5 million, respectively, recognized in accounts payable on our consolidated balance sheets. In Fiscal 2020 and Fiscal 2019, gift card breakage income was recognized in net sales in proportion to the redemption pattern of rights exercised by the customer and was $0.6 million each year. During Fiscal 2018, income from unredeemed gift cards was recognized on our consolidated statements of operations as a reduction to store operating, selling and administrative expenses when the likelihood of redemption was deemed remote. Gift card breakage was not material in Fiscal 2018. During the fiscal year ended February 1, 2020 and February 2, 2019, $1.7 million and $2.1 million of gift card deferred revenue from prior periods was realized,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 Revenues disaggregated by major product categories are as follows (in thousands): Fiscal 2020 Fiscal 2019 Fiscal 2018 Footwear $ 735,613 $ 579,766 $ 531,552 Apparel 307,600 276,731 269,512 Equipment 141,021 152,185 167,155 $ 1,184,234 $ 1,008,682 $ 968,219 Sales Returns Net sales returns were $48.0 million for Fiscal 2020, $47.7 million for Fiscal 2019 and $43.8 million for Fiscal 2018. The estimated liability for the effect of estimated returns was not material as of February 1, 2020 and February 2, 2019. 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t>
  </si>
  <si>
    <t>Recent Accounting Pronouncements</t>
  </si>
  <si>
    <t>New Accounting Pronouncements and Changes in Accounting Principles [Abstract]</t>
  </si>
  <si>
    <t>RECENT ACCOUNTING PRONOUNCEMENTS Standards that were adopted We adopted Accounting Standards Update (ASU) 2016-02, Topic 842, Leases , as of February 3, 2019 using the modified retrospective transition method with the cumulative effect adjustment to the opening balance of retained earnings as of the effective date (effective date method). Under the effective date method, financial results reported in periods prior to Fiscal 2020 are unchanged. We elected the package of practical expedients, which among other things, does not require reassessment of lease classification. We did not elect to use hindsight in determining the lease term of existing contracts at the effective date. We also elected the short-term lease recognition exemption for all our leases. For those leases that qualified as short-term, we did not recognize ROU assets or lease liabilities at adoption. We have lease agreements with non-lease components that relate to the lease components. We elected not to separate the non-lease components for store lease assets. We elected to separate the non-lease components for office and transportation equipment lease assets. The adoption of ASU 2016-02 had a material impact on our consolidated balance sheet. Adoption of the standard resulted in the recognition of operating and finance lease ROU assets and operating and finance lease liabilities of $234.0 million and $265.6 million, respectively, and a reduction to retained earnings of $2.1 million, net of tax, as of February 3, 2019. The operating lease ROU assets recorded at transition include the impact of net unfavorable lease rights of approximately $2.0 million, deferred rent of approximately $25.4 million, and the impairment of ROU assets recognized in retained earnings as of February 3, 2019 of approximately $3.4 million. The adoption did not have a material impact on our consolidated statement of operations or statement of cash flows. See Note 7, Leases . We adopted ASU 2014-09, Topic 606, Revenue from Contracts with Customers , as of February 3, 2018. Under Topic 606, revenue is recognized when a customer obtains control of promised goods or services in an amount that reflects the consideration the entity expects to receive for those goods or services. The standard requires disclosure of the nature, amount, timing and uncertainty of revenue and cash flows arising from contracts with customers. We adopted ASU 2014-09 using the modified retrospective transition method. Results for reporting periods beginning after February 3, 2018 are presented under Topic 606, while prior period amounts are not adjusted and continue to be reported in accordance with our historic accounting under Topic 605. We applied ASU 2014-09 only to contracts that were not completed prior to Fiscal 2019. The cumulative effect of initially applying ASU 2014-09 was a $0.6 million decrease to the opening balance of retained earnings as of February 4, 2018. The adoption of ASU 2014-09 was not material to our financial position, results of operations or cash flows. Standards that are not yet adopted In August 2018, the Financial Accounting Standards Board (FASB) issued ASU No. 2018-15, Intangibles – Goodwill and Other-Internal-Use Software ,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will not have a material impact on our financial statements and related disclosures. In June 2016, the FASB issued ASU No. 2016-13, Measurement of Credit Losses on Financial Instruments , which establishes ASC 326, Financial Instruments - Credit Losses .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 This ASU clarifies that receivables from operating leases are accounted for using the lease guidance and not as financial instruments. In May 2019, the FASB issued ASU No. 2019-05, Targeted Transition Relief , which amends ASC 326 and provides an option to irrevocably elect to measure certain individual financial assets at fair value instead of amortized cost. The effective date will be the first quarter of Fiscal 2021. The adoption of ASU 2016-13 is not expected to have a material impact on our financial statements and related disclosures.</t>
  </si>
  <si>
    <t>Acquisition</t>
  </si>
  <si>
    <t>Business Combinations [Abstract]</t>
  </si>
  <si>
    <t>ACQUISITION On November 5, 2018, through our wholly owned subsidiary, Hibbett Sporting Goods, Inc., we acquired City Gear, a Tennessee limited liability company. Under the Purchase Agreement, we agreed to acquire all the outstanding warrants and equity interests, other than certain preferred membership interests, of City Gear, a privately held city specialty retailer. The purchase price was $88.0 million (Purchase Price) in cash payable at the closing of the transaction (Closing), subject to customary adjustments for City Gear’s cash on hand and net working capital as of the Closing date. The Purchase Agreement provided that a portion of the Purchase Price be used at Closing to pay off and redeem the outstanding preferred membership interests in City Gear as well as certain other outstanding indebtedness. In addition, the aggregate consideration payable to the Sellers in connection with the transaction includes two contingent payments (Earnout) based on City Gear’s achievement of certain EBITDA thresholds (as defined in the Purchase Agreement) for the 52-week periods ended February 1, 2020 and January 30, 2021, respectively. The aggregate amount of the Earnout will not exceed $25.0 million. The acquisition provided us with substantially greater scale in the athletic specialty market and is an extension of our strategy to provide high demand, branded products to under served markets. We incurred $17.4 million and $4.3 million in acquisition-related expenses in Fiscal 2020 and Fiscal 2019, respectively, excluding acquisition-related interest expense, recorded in store operating, selling and administrative expenses. The following table summarizes the fair values of the identifiable assets acquired and liabilities assumed as of the acquisition date of November 4, 2018 (in thousands): Assets Acquired: Current assets: Receivables $ 3,732 Inventories 44,807 Prepaid expense, other current and intangible assets 2,689 Total current assets 51,228 Goodwill 19,661 Property and equipment 16,530 Long-term intangible assets 33,503 Deposits and other assets 567 Deferred tax asset 638 Total assets $ 122,127 Liabilities Assumed: Current liabilities: Accounts payable $ 23,615 Other accrued expenses and intangible liabilities 3,526 Total current liabilities 27,141 Other long-term liabilities and intangible liabilities 3,234 Total liabilities 30,375 Total purchase price $ 91,752 Cash paid at closing $ 86,837 Fair value of contingent earnout 6,000 Net working capital and debt-like items adjustment (1,085) $ 91,752 Goodwill was calculated as the excess of the purchase price over the net assets acquired and represents the value of City Gear’s brand, our expansion in the city specialty market and expected synergies resulting from the acquisition. Goodwill is amortized for tax purposes. A reconciliation of goodwill from February 2, 2019 to February 1, 2020 consists of the following: Balance - February 2, 2019 $ 23,133 Purchase Price True-Up (3,472) Balance - February 1, 2020 $ 19,661 Intangible assets and liabilities represent two separately identified assets and one liability. First, we identified the City Gear tradename as an indefinite-lived intangible asset with a fair value of $32.4 million. The tradename is not subject to amortization but is evaluated at least annually for impairment. Second, we recognized an intangible asset of $1.4 million for favorable City Gear leases and a liability of $3.4 million for unfavorable City Gear leases (as compared to prevailing markets). Under ASU Topic 842, these intangible assets and liabilities became a component of the ROU asset ( See Note 2, Recent Accounting Pronouncements ). Net amortization of $0.1 million was recognized in Fiscal 2019. The results of operations of City Gear are included in our results of operations beginning on November 5, 2018. From November 5, 2018 through February 2, 2019, City Gear generated net sales of $49.1 million and net loss of $0.4 million. These results included $1.9 million related to the amortization of the step-up of the inventory value related to purchase accounting. The following unaudited consolidated pro forma summary has been prepared by adjusting the Company’s historical data to give effect to the City Gear acquisition as if it had occurred on January 29, 2017 (the beginning of Hibbett’s fiscal year ended February 3, 2018). Both Hibbett and City Gear’s fiscal year statements of operations for the fiscal years ended February 2, 2019 and February 3, 2018 contained 52 weeks and 53 weeks of operations, respectively. Pro Forma - Unaudited Fiscal Year Ended (in thousands, except per share data) February 2, February 3, Net sales $ 1,152,628 $ 1,158,701 Net income $ 27,265 $ 31,673 Basic earnings per share $ 1.46 $ 1.56 Diluted earnings per share $ 1.45 $ 1.55 The results for Fiscal 2019 and Fiscal 2018 were primarily adjusted to include: • the pro forma impact of amortization of intangible assets; • the depreciation of property and equipment, based on purchase price allocations; • the pro forma impact of additional interest expense relating to the acquisition; • the pro forma impact of acquisition-related costs incurred by the Company directly attributable to the transaction; and • the pro forma tax effect of income taxes on the above adjustments. For Fiscal 2019, results were adjusted to exclude the impact of acquisition-related expenses and purchase accounting adjustments incurred by the Company that were directly attributable to the transaction. The pro forma financial information has been prepared for comparative purposes only and includes certain adjustments, as noted above. The adjustments are based on estimates derived from available information and are not indicative of the results of operations that would have occurred if the City Gear acquisition had been completed on the date indicated. They do not reflect the effect of costs or synergies expected to result from the integration of the City Gear acquisition.</t>
  </si>
  <si>
    <t>Stock-Based Compensation</t>
  </si>
  <si>
    <t>Share-based Payment Arrangement [Abstract]</t>
  </si>
  <si>
    <t>STOCK-BASED COMPENSATION At February 1, 2020, we had four stock-based compensation plans: (a) The 2015 Equity Incentive Plan (EIP) provides that the Board of Directors (Board) may grant equity awards to certain employees of the Company at its discretion. The EIP was adopted effective July 1, 2015 and authorizes grants of equity awards of up to 1,000,000 authorized but unissued shares of common stock. At February 1, 2020, there were 294,664 shares available for grant under the EIP. (b) The 2015 Employee Stock Purchase Plan (ESPP) allows for qualified employees to participate in the purchase of up to 300,000 shares of our common stock at a price equal to 85% of the lower of the closing price at the beginning or end of each quarterly stock purchase period. The ESPP was adopted effective July 1, 2015. At February 1, 2020, there were 202,602 shares available for purchase under the ESPP. (c) The 2015 Director Deferred Compensation Plan (Deferred Plan) allows non-employee directors an election to defer all or a portion of their fees into stock units or stock options. The Deferred Plan was adopted effective July 1, 2015 and authorizes grants up to 150,000 authorized but unissued shares of common stock. At February 1, 2020, there were 126,291 shares available for grant under the Deferred Plan. (d) The 2012 Non-Employee Director Equity Plan (DEP) provides for grants of equity awards to non-employee directors. The DEP was adopted effective May 24, 2012 and authorizes grants of equity awards of up to 500,000 authorized but unissued shares of common stock. At February 1, 2020, there were 197,010 shares available for grant under the DEP. Our plans allow for a variety of equity awards including stock options, restricted stock awards, stock appreciation rights and performance awards. As of February 1, 2020, we had only granted awards in the form of stock options, restricted stock units (RSUs) and performance-based units (PSUs) to our employees. The annual grants made for Fiscal 2020, Fiscal 2019 and Fiscal 2018 to employees consisted solely of RSUs. We have also awarded PSUs to our Named Executive Officers (NEOs) and expect the Compensation Committee of the Board will continue to grant PSUs to our NEOs in the future. As of February 1, 2020, we had only granted awards in the form of stock, stock options and deferred stock units (DSUs) to our Board members. Under the DEP, Board members currently receive an annual value of $75,000 worth of equity in the form of stock options or RSUs upon election to the Board and a value of $100,000 worth of equity in any form allowed within the DEP, for each full year of service, pro-rated for Directors who serve less than one full year. The Chairman of the Board receives an annual value of $125,000 of equity in any form allowed within the DEP. The terms and vesting schedules for stock-based awards vary by type of grant and generally vest upon time-based conditions. Under the DEP, Directors have the option with certain equity forms to set vesting dates. Upon exercise, stock-based compensation awards are settled with authorized but unissued company stock. All of our awards are classified as equity awards. The compensation cost for these plans was as follows (in thousands): Fiscal Year Ended February 1, February 2, February 3, Stock-based compensation expense by type: Stock options $ 92 $ 185 $ 224 Restricted stock units 2,370 3,932 3,536 Employee stock purchases 97 105 96 Director deferred compensation 94 94 24 Total stock-based compensation expense 2,653 4,316 3,880 Income tax benefit recognized 622 958 1,363 Stock-based compensation expense, net of income tax $ 2,031 $ 3,358 $ 2,517 Stock-based and deferred stock compensation expenses are included in store operating, selling and administrative expenses. There is no capitalized stock-based compensation cost. 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20, Fiscal 2019 and Fiscal 2018 was from option exercises and restricted stock unit releases and totaled $0.6 million, $0.4 million and $0.9 million, respectively. Stock Options Stock options are granted with an exercise price equal to the closing market price of our common stock on the date of grant. Vesting and expiration provisions vary between equity plans, but options granted to employees under the EIP typically vest over a four five eight ten ten During Fiscal 2020, we had one stock option grant dated March 21, 2019 to directors. A total of 16,798 stock options was granted at an exercise price of $18.04 per share. The fair value of the grants was $5.46 per share, which was estimated on the date of grant using the Black-Scholes pricing model assuming an expected life of 3.98 years, expected volatility of 34.26%, a risk-free interest rate of 2.35% with no dividend yield. We calculate the expected term for our stock options based on the historical exercise behavior of our participants. 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 . In accordance with ASC Topic 718, we base the risk-free interest rate on the annual continuously compounded risk-free rate with a term equal to the option’s expected term. The dividend yield is assumed to be zero since we have no current plan to declare dividends. Activity for our option plans during Fiscal 2020 was as follows: Number of Weighted Weighted Aggregate Options outstanding at February 2, 2019 279,422 $ 37.08 4.91 $ 55 Granted 16,798 18.04 Exercised (3,998) 20.65 Forfeited, cancelled or expired (5,000) 18.00 Options outstanding at February 1, 2020 287,222 $ 36.52 4.36 $ 383 Exercisable at February 1, 2020 287,222 $ 36.52 4.36 $ 383 The weighted average grant-date fair value of options granted during Fiscal 2020, Fiscal 2019 and Fiscal 2018 was $5.46, $7.15 and $6.42, respectively. The total intrinsic value of stock options exercised during Fiscal 2020, Fiscal 2019 and Fiscal 2018 was $9.6 thousand, $0.2 million and $0.1 million, respectively. The total cash received from these stock option exercises during Fiscal 2020, Fiscal 2019 and Fiscal 2018 was $0.1 million, $0.5 million and $0.3 million, respectively. As of February 1, 2020, there was no unamortized unrecognized compensation cost related to stock options. Restricted Stock and Performance-Based Units RSUs and PSUs are granted with a fair value equal to the closing market price of our common stock on the date of grant. All PSUs have been awarded in the form of restricted stock units. Compensation expense is recorded straight-line over the vesting period and, in the case of PSUs, at the estimated percentage of achievement. Restricted stock unit awards to our employees generally cliff vest in four years from the date of grant for those awards that are not performance-based. Service-based RSUs generally vest equally over two PSUs provide for awards based on achievement of certain predetermined corporate performance goals and cliff vest in three The following table summarizes the restricted stock unit awards activity under all our plans during Fiscal 2020: RSUs PSUs Totals Number of Weighted Number of Weighted Number of Weighted Restricted stock unit awards outstanding at February 2, 2019 404,377 $ 31.22 143,670 $ 31.78 548,047 $ 31.37 Granted 262,283 18.76 34,300 18.04 296,583 18.68 PSU adjustment (1) — — (30,472) 31.75 (30,472) 31.75 Vested (98,810) 38.30 (27,820) 42.66 (126,630) 39.26 Forfeited, cancelled or expired (38,154) 24.33 (63,323) 26.16 (101,477) 25.47 Restricted stock unit awards outstanding at February 1, 2020 529,696 $ 24.25 56,355 $ 24.05 586,051 $ 24.23 (1) PSU adjustment represents the net RSUs awarded to our NEOs above and below their target grants resulting from the achievement of performance goals above or below the performance targets established at grant. One grant goal was achieved at 65% and another grant goal was forfeited for performance equity awards whose final achievement was based on Fiscal 2017 through Fiscal 2019 financial results; therefore, the adjustment was negative. The weighted average grant date fair value of our RSUs granted was $18.68, $22.55 and $29.60 for Fiscal 2020, Fiscal 2019 and Fiscal 2018, respectively. There were 296,583, 218,707 and 166,690 RSUs awarded during Fiscal 2020, Fiscal 2019 and Fiscal 2018, respectively. During Fiscal 2020, 126,630 RSU awards, including 27,820 PSU awards, vested with an intrinsic value of $5.0 million. The total intrinsic value of our RSU awards outstanding and unvested at February 1, 2020, February 2, 2019 and February 3, 2018 was $14.5 million, $8.9 million and $9.9 million, respectively. As of February 1, 2020, there was approximately $5.7 million of total unamortized unrecognized compensation cost related to RSU awards. This cost is expected to be recognized over a weighted average period of 2.3 years. Employee Stock Purchase Plan 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were as follows: Fiscal Year Ended Shares Average Price February 1, 2020 26,116 $ 15.02 February 2, 2019 26,077 $ 15.96 February 3, 2018 23,555 $ 16.36 The assumptions used in the option pricing model were as follows: Fiscal Year Ended February 1, February 2, February 3, Weighted average fair value at date of grant $4.18 $4.75 $4.06 Expected life (years) 0.25 0.25 0.25 Expected volatility 34.3% - 36.5% 34.8% - 36.1% 30.2% - 36.2% Risk-free interest rate 4.24% - 5.73% 3.26% - 5.21% 1.19% - 2.48% Dividend yield None None None The expense related to the ESPP was determined using the Black-Scholes option pricing model and the provisions of ASC Topic 718 as it relates to accounting for certain employee stock purchase plans with a look-back option. The compensation expense included in store operating, selling and administrative expenses and recognized during each of Fiscal 2020, Fiscal 2019 and Fiscal 2018 was $0.1 million. Director Deferred Compensation 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deferred fees earned during the calendar quarter and dividing by the closing price of our common stock on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A total of 4,174, 4,888 and 1,195 stock units were deferred under this plan in Fiscal 2020, Fiscal 2019 and Fiscal 2018, respectively. Two directors have elected to defer all or a portion of their compensation into stock units in calendar 2020.</t>
  </si>
  <si>
    <t>Earnings Per Share</t>
  </si>
  <si>
    <t>Earnings Per Share [Abstract]</t>
  </si>
  <si>
    <t>EARNINGS PER SHARE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February 1, February 2, February 3, Net income $ 27,344 $ 28,421 $ 35,030 Weighted average number of common shares outstanding 17,746 18,644 20,347 Dilutive stock options 11 3 5 Dilutive restricted stock units 200 179 98 Weighted average number of common shares outstanding and dilutive shares 17,957 18,826 20,450 Basic earnings per share 1.54 1.52 1.72 Diluted earnings per share 1.52 1.51 1.71 In calculating diluted earnings per share 148,821, 260,845 and 235,232 options to purchase shares of common stock outstanding as of the end of the period were excluded in the computations of diluted earnings per share due to their anti-dilutive effect in Fiscal 2020, Fiscal 2019 and Fiscal 2018, respectively. We excluded 31,050 non-vested stock awards granted to certain employees from the computation of diluted weighted average common shares and common share equivalents outstanding, because they are subject to performance-based annual vesting conditions which had not been achieved by the end of Fiscal 2020. Assuming the performance criteria had been achieved at target as of February 1, 2020, the incremental dilutive impact would have been 19,998 shares.</t>
  </si>
  <si>
    <t>Debt</t>
  </si>
  <si>
    <t>Debt Disclosure [Abstract]</t>
  </si>
  <si>
    <t>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The terms of the Bank of America facility allow for borrowings up to $50.0 million with an interest rate agreed upon between the lender and us at the time a loan is made. The terms of the Regions Bank facility allow for borrowings up to $50.0 million with an interest rate at one month LIBOR plus 1.5%. Both facilities are unsecured, due on demand and expire in October 2021. Under the provisions of both facilities, we do not pay commitment fees. However, both are subject to negative pledge agreements that, among other things, restrict liens or transfers of assets including inventory, tangible or intangible personal property and land and land improvements. At February 1, 2020, we had two unsecured credit facilities that allow borrowings up to $50.0 million each, and which expire in October 2021. There were 331 days during the 52 weeks ended February 1, 2020, where we incurred borrowings against our credit facilities for an average and maximum borrowing of $21.5 million and $38.0 million, respectively, and an average interest rate of 3.73%. At February 1, 2020, a total of $100.0 million was available to us from these facilities. There were 95 days during the 52 weeks ended February 2, 2019, where we incurred borrowings against our credit facilities for an average and maximum borrowing of $45.4 million and $75.0 million, respectively, and an average interest rate of 3.70%. Subsequent to February 1, 2020, we incurred borrowings against our credit facilities of $50.0 million. However, on April 16, 2020, we entered into the Second Amended and Restated Note with Regions Bank (Amended Credit Facility) that provides for an aggregate amount of credit available to us of $75.0 million. The Amended Credit Facility supersedes the Regions Bank credit agreement dated October 2018, terminates the Bank of America credit agreement dated October 2018, matures on April 19, 2021 and is secured by all assets of the company with the exception of real property. Simultaneous to the execution of the Amended Credit Facility, the $50.0 million outstanding under our previous unsecured credit agreements with Regions Bank and Bank of America, were paid in full, the Bank of America, N.A. credit agreement dated October 2018 was terminated and we incurred borrowings against the Amended Credit Facility of $50.0 million. For additional information, see Note 14 " Subsequent Events ."</t>
  </si>
  <si>
    <t>Leases</t>
  </si>
  <si>
    <t>Leases [Abstract]</t>
  </si>
  <si>
    <t xml:space="preserve">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generally consider both the likelihood of the contingency occurring in addition to the economic factors we consider when assessing any other termination or renewal option. We also lease certain office space, office equipment and transportation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Beginning in Fiscal 2020,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Our lease agreements do not contain material residual value guarantees or material restrictive covenant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n asset group impairment charge of approximately $1.5 million was recognized during Fiscal 2020. Store operating lease cost and logistics-related transportation equipment operating lease cost are included in cost of goods sold in the consolidated statements of operations. Office equipment and other transportation equipment operating lease cost is included in store operating, selling and administrative expenses in the consolidated statements of operations. February 1, Operating lease cost $ 71,096 Finance lease cost: Amortization of assets 943 Interest on lease liabilities 223 Variable lease cost (1) 11,757 $ 84,019 1) Includes rent based on a percent of sales, common area maintenance, insurance and property tax. Short-term leases are not recorded on our consolidated balance sheet and short-term lease cost is immaterial. Finance right-of-use assets on the consolidated balance sheet at February 1, 2020 are shown net of accumulated amortization of $0.8 million. The following table provides supplemental balance sheet information as of February 1, 2020 related to leases: Weighted average remaining lease term (in years): Operating leases 5 Finance leases 4 Weighted average discount rate: Operating leases 4.1 % Finance leases 8.8 % The following table provides supplemental cash flow and other information related to leases for the 52 weeks ended February 1, 2020 (in thousands): Cash paid for amounts included in the measurement of lease liabilities: Operating cash flows from operating leases $ 74,992 Operating cash flows from finance leases $ 223 Financing cash flows from finance leases $ 977 ROU assets obtained in exchange for lease liabilities, net Operating leases $ 46,890 Finance leases 574 Maturities of lease liabilities as of February 1, 2020 (in thousands): Operating Finance Total Fiscal 2021 $ 69,705 $ 1,044 $ 70,749 Fiscal 2022 63,309 611 $ 63,920 Fiscal 2023 47,895 578 $ 48,473 Fiscal 2024 34,105 472 $ 34,577 Fiscal 2025 24,001 124 $ 24,125 Thereafter 39,717 143 $ 39,860 Total minimum lease payments 278,732 2,972 281,704 Less amount representing interest 27,384 383 27,767 $ 251,348 $ 2,589 $ 253,937 As of February 1, 2020, we have entered into operating leases of approximately $3.4 million related to future store locations that have not yet commenced. Prior to the adoption of ASC 842, we had entered into capital leases for certain property. At February 2, 2019, total capital lease obligations were $3.0 million, of which $1.0 million was included in short-term capital lease obligations and $2.0 million was included in long-term capital lease obligations on our consolidated balance sheet. As previously disclosed in our 2019 Annual Report on Form 10-K and under the previous lease accounting standard, future minimum lease payments due under non-cancelable capital and operating leases as of February 2, 2019 were as follows: Capital Operating Total Fiscal 2020 $ 1,259 $ 68,002 $ 69,261 Fiscal 2021 951 58,666 59,617 Fiscal 2022 451 46,683 47,134 Fiscal 2023 408 34,011 34,419 Fiscal 2024 306 22,426 22,732 Thereafter 217 40,181 40,398 Total minimum lease payments 3,592 269,969 273,561 Less amount representing interest 581 — 581 $ 3,011 $ 269,969 $ 272,980 </t>
  </si>
  <si>
    <t>Defined Contribution Benefit Plans</t>
  </si>
  <si>
    <t>Defined Contribution Plan [Abstract]</t>
  </si>
  <si>
    <t>DEFINED CONTRIBUTION BENEFIT PLANS We maintain the Hibbett Sports, Inc. 401(k) Plan (401(k) Plan) for the benefit of our employees. The 401(k) Plan covers all employees who have completed one year of servic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and which operates under the Safe Harbor provisions. For Fiscal 2020, Fiscal 2019 and Fiscal 2018, we matched 100% of the first 3% of eligible compensation and 50% of the next 3% of eligible compensation for a total possible match of 4.5% of the first 6% of eligible compensation. Contribution expense incurred under the 401(k) Plan for Fiscal 2020, Fiscal 2019 and Fiscal 2018 was $1.6 million, $1.3 million and $1.4 million, respectively. We maintain the Hibbett Sports, Inc. Supplemental 401(k) Plan (Supplemental Plan) for the purpose of supplementing the employer matching contribution and salary deferral opportunity available to highly compensated employees whose ability to receive Company matching contributions and defer salary under the 401(k) Plan was limited because of certain restrictions applicable to qualified plans. The non-qualified deferred compensation Supplemental Plan allows participants to defer up to 40% of their compensation. Contributions to the Supplemental Plan are not subject to matching provisions; therefore no contribution expense was incurred under the Supplemental Plan for Fiscal 2020, Fiscal 2019 and Fiscal 2018. The Supplemental Plan is intended to comply with the requirements of Section 409A of the Internal Revenue Code of 1986, as amended. We maintain the Hibbett Sports, Inc. Executive Voluntary Deferral Plan (Voluntary Plan) that provides key executives of the Company an opportunity to defer, on a pre-tax basis, up to 50% of their base salary and up to 100% of any bonus earned. Participants, at election, determine the date payout is to be made with payout options as either a lump-sum payout or installment payments over two We maintain a Flexible Spending Account Plan (FSA) that allows employees to set aside pre-tax amounts for out-of-pocket health care and dependent care expenses. The health care FSA is subject to ERISA, whereas the dependent care FSA is not. Employees are eligible to participate in the FSA upon meeting eligibility requirements or upon a defined qualifying event, and may enroll annually during an open enrollment period. Plan amounts are determined annually by the employee in advance and are subject to IRS dollar limitations. Employee elections, in general, cannot be increased, decreased or discontinued during the election period. Under the health care FSA, participants can rollover up to $500 of unused amounts at the end of the plan year. Under the dependent care FSA, unused amounts at the end of the plan year are subject to forfeiture and such forfeitures can be used to offset administrative expenses.</t>
  </si>
  <si>
    <t>Related-Party Transactions</t>
  </si>
  <si>
    <t>Related Party Transactions [Abstract]</t>
  </si>
  <si>
    <t>RELATED-PARTY TRANSACTIONS The Company leases one store under a lease arrangement with AL Florence Realty Holdings 2010, LLC, a wholly owned subsidiary of Books-A-Million, Inc., (BAMM). One of our Directors, Terrance G. Finley is an executive officer of BAMM. Minimum annual lease payments are $0.1 million, if not in co-tenancy, and the lease termination date is February 2022. In Fiscal 2020, Fiscal 2019 and Fiscal 2018, minimum lease payments were $0.1 million. Minimum lease payments remaining under this lease at February 1, 2020 and February 2, 2019 were $0.2 million and $0.3 million, respectively. The Company honored certain contracts in place for its wholly owned subsidiary, City Gear, LLC., upon acquisition. The following listing represents those contracts of which Michael E. Longo, the Company's President and CEO, has an interest in, either directly or indirectly: Memphis Logistics Group (MLG) MLG provides logistics and warehousing services to City Gear. Mr. Longo owns a majority interest in MLG and the existing contract is effective through June 2020. The supply chain and logistic transition is currently in the planning stages. In Fiscal 2020 payments to MLG under the contract were $7.2 million. The amount outstanding to MLG at both February 1, 2020 and February 2, 2019 was $0.5 million and is included in accounts payable on our consolidated balance sheets. T.I.G. Construction (TIG) TIG historically performed the majority of new store and store remodel construction for City Gear and is owned by a close relative of Mr. Longo. These functions are currently being transitioned to the Company's property management department. In Fiscal 2020, payments to TIG for their services were $3.8 million. The amount outstanding to TIG at both February 1, 2020 and February 2, 2019 was $0.1 million and is included in accounts payable on our consolidated balance sheets. Merchant's Capital (MC) Merchant's Capital owns the office building where City Gear has its corporate offices in Memphis, Tennessee. Mr. Longo is a 33.3% partner in MC. The initial lease term ended on December 31, 2019 but has been extended to April 30, 2020 to allow for the transition of their corporate office to our Birmingham, Alabama location. In Fiscal 2020, minimum lease payments to MC were $0.3 million. Minimum lease payments remaining under this lease at February 1, 2020 were $51.2 thousand. There were no amounts outstanding to MC at February 1, 2020 or February 2, 2019. In addition to the related party interests listed above, Mr. Longo also has a membership interest in the Earnout discussed in Note 3 - Acquisition , to these financial statements. Pursuant to the Membership Interest and Warrant Purchase Agreement dated October 29, 2018 and based on Fiscal 2020 financial results, original members and warrant holders of City Gear are entitled to the first earnout payment of $10.0 million payable within 45 days after the finalization and receipt of the Company's audited consolidated financial statements for each measurement period. Mr. Longo is entitled to approximately 22.8% of any earnout payment or up to $2.3 million in Fiscal 2021. If the maximum remaining Earnout payment of $15.0 million is earned based on Fiscal 2021 financial results, Mr. Longo would be entitled up to an additional $4.4 million payable in Fiscal 2022.</t>
  </si>
  <si>
    <t>Income Taxes</t>
  </si>
  <si>
    <t>Income Tax Disclosure [Abstract]</t>
  </si>
  <si>
    <t>INCOME TAXES A summary of the components of the provision/(benefit) for income taxes is as follows (in thousands): Fiscal Year Ended February 1, February 2, February 3, Federal: Current $ 11,724 $ 7,375 $ 16,154 Deferred (4,265) 339 3,257 7,459 7,714 19,411 State: Current 1,975 1,625 1,668 Deferred (450) (202) 338 1,525 1,423 2,006 Provision for income taxes $ 8,984 $ 9,137 $ 21,417 A reconciliation of the statutory federal income tax rate to the effective tax rate as a percentage of income before provision for income taxes follows: Fiscal Year Ended February 1, February 2, February 3, Tax provision computed at the federal statutory rate 21.00 % 21.00 % 33.72 % Effect of state income taxes, net of federal benefits 3.60 2.86 2.50 Enactment of the Tax Cuts and Jobs Act — — 1.39 Federal income tax credits (1.99) (1.36) (0.32) Executive compensation limitations 1.47 — — Equity compensation tax deficiencies 1.71 1.30 1.23 Other, net (1.06) 0.53 (0.58) 24.73 % 24.33 % 37.94 % The Tax Cuts and Jobs Act (the Act) was enacted on December 22, 2017. The Act reduced the federal corporate income tax rate to 21% from 35%. As of the enactment date, we remeasured our deferred tax assets and liabilities based on the rates at which they were expected to reverse in the future (which was generally 21% for federal income tax purposes). 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1, February 2, Rent $ 64,753 $ 6,333 Inventories 3,275 3,442 Accruals 9,435 5,080 Stock-based compensation 2,767 3,681 Other 120 328 Total deferred tax assets 80,350 18,864 Rent (58,528) — Accumulated depreciation and amortization (11,329) (15,089) Prepaid expenses (1,241) (1,420) State taxes (256) (77) Total deferred tax liabilities (71,354) (16,586) Deferred income taxes, net $ 8,996 $ 2,278 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 We apply the provisions of ASC Subtopic 740-10 in accounting for uncertainty in income taxes. In accordance with ASC Subtopic 740-10, we recognize a tax benefit associated with an uncertain tax position when, in our judgment based on technical merits,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17 or by most state taxing jurisdictions for years prior to Fiscal 2016.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 A reconciliation of the unrecognized tax benefit, excluding estimated interest and penalties, under ASC Subtopic 740-10 follows (in thousands): February 1, February 2, February 3, Unrecognized tax benefits - beginning of year $ 1,245 $ 1,156 $ 1,267 Gross increases - tax positions in prior period — 246 140 Gross decreases - tax positions in prior period (234) (10) (7) Gross increases - tax positions in current period — 107 70 Settlements — — — Lapse of statute of limitations (193) (254) (314) Unrecognized tax benefits - end of year $ 818 $ 1,245 $ 1,156 We classify interest and penalties recognized on unrecognized tax benefits as income tax expense. We have accrued interest and penalties in the amount of $0.1 million, $0.2 million and $0.1 million as of February 1, 2020, February 2, 2019 and February 3, 2018, respectively. During Fiscal 2020, Fiscal 2019 and Fiscal 2018, we recorded $(19,000), $18,000 and $4,000, respectively, for the accrual of interest and penalties in the consolidated statement of operations. Of the unrecognized tax benefits as of February 1, 2020, February 2, 2019 and February 3, 2018, $0.6 million, $1.0 million and $1.0 million, respectively, if recognized, would affect our effective income tax rate. The Coronavirus Aid, Relief, and Economic Security Act (CARES Act) was enacted on March 27, 2020. The CARES Act includes, among other things,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placed in service after December 31, 2017. These amendments allow for retroactive accelerated income tax depreciation on certain of our leasehold improvement assets. We are currently assessing the financial impact of these technical amendments on our business, which could be significant.</t>
  </si>
  <si>
    <t>Commitments and Contingencies</t>
  </si>
  <si>
    <t>Commitments and Contingencies Disclosure [Abstract]</t>
  </si>
  <si>
    <t>COMMITMENTS AND CONTINGENCIES Annual Bonuses and Equity Incentive Awards Specified officers and corporate employees of our Company are entitled to annual bonuses, primarily based on measures of Company operating performance. At February 2020 and February 2019, there was $8.7 million and $3.9 million, respectively, of annual bonus-related expense included in accrued payroll expenses. In addition, the Compensation Committee (Committee) of the Board of Directors places performance criteria on awards of PSUs made in the form of RSUs to our NEOs under the EIP. The performance criteria are tied to performance targets with respect to future sales and operating income over a specified period of time. These PSUs are expensed under the provisions of ASC Topic 718 and are evaluated each quarter to determine the probability that the performance conditions set within will be met. We expect the Committee to continue to place performance criteria on awards of RSUs to our NEOs in the future. Legal Proceedings and Other Contingencies 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February 2020 and February 2019, the estimated liability is immaterial. 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 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 If we believe that a loss is both probable and estimable for a particular matter, the loss is accrued in accordance with the requirements of ASC Topic 450, Contingencies . With respect to any matter, we could change our belief as to whether a loss is probable or estimable, or its estimate of loss, at any time.</t>
  </si>
  <si>
    <t>Quarterly Financial Data (Unaudited)</t>
  </si>
  <si>
    <t>Quarterly Financial Information Disclosure [Abstract]</t>
  </si>
  <si>
    <t>QUARTERLY FINANCIAL DATA (UNAUDITED) The following tables set forth certain unaudited consolidated financial data for the quarters indicated (dollar amounts in thousands, except per share amounts): Fiscal Year Ended February 1, 2020 First (13 weeks) Second (13 weeks) Third (13 weeks) Fourth (13 weeks) Net sales $ 343,295 $ 252,440 $ 275,475 $ 313,024 Gross margin $ 118,603 $ 76,373 $ 90,168 $ 98,743 Operating income (loss) $ 37,342 $ (11,641) $ 2,624 $ 7,793 Net income (loss) $ 27,857 $ (8,778) $ 2,265 $ 6,001 Basic earnings (loss) per share $ 1.52 $ (0.49) $ 0.13 $ 0.35 Diluted earnings (loss) per share $ 1.50 $ (0.49) $ 0.13 $ 0.34 Fiscal Year Ended February 2, 2019 First (13 weeks) Second (13 weeks) Third (13 weeks) Fourth (14 weeks) Net sales $ 274,707 $ 211,123 $ 216,888 $ 305,964 Gross margin $ 96,773 $ 66,351 $ 70,512 $ 95,099 Operating income (loss) $ 28,621 $ (1,885) $ 1,842 $ 8,963 Net income (loss) $ 21,509 $ (1,222) $ 1,499 $ 6,634 Basic earnings (loss) per share $ 1.13 $ (0.06) $ 0.08 $ 0.36 Diluted earnings (loss) per share $ 1.12 $ (0.06) $ 0.08 $ 0.36 Quarterly gross margin in Fiscal 2020 will not foot to the fiscal gross margin amount in our audited consolidated statement of operations due to a reclassification of certain store occupancy costs between SG&amp;A and gross margin in the third quarter. This reclassification had no impact on net sales, net income or earnings per share. In the opinion of our management, this unaudited information has been prepared on the same basis as the audited information. The operating results from any quarter are not necessarily indicative of the results to be expected for any future period.</t>
  </si>
  <si>
    <t>Fair Value Measurements</t>
  </si>
  <si>
    <t>Fair Value Disclosures [Abstract]</t>
  </si>
  <si>
    <t>FAIR VALUE MEASUREMENTS ASC Topic 820, Fair Value Measurement, establishes a three-level fair value hierarchy that prioritizes the inputs used to measure fair value. The three levels of inputs used to measure fair value are as follows: • Level I – Quoted prices in active markets for identical assets or liabilities. • Level II – Observable inputs other than quoted prices included in Level I. • Level III – Unobservable inputs that are supported by little or no market activity and that are significant to the fair value of the assets or liabilities. The table below segregates all financial assets and liabilities that are measured at fair value on a recurring basis (at least annually) into the most appropriate level within the fair value hierarchy based on the inputs used to determine the fair value (in thousands): February 1, 2020 February 2, 2019 Level I Level II Level III Level I Level II Level III Short-term investments $ 554 $ — $ — $ 158 $ — $ — Long-term investments 2,208 — — 2,377 — — Short-term contingent earnout — — 9,958 — — — Long-term contingent earnout — — 11,099 — — 9,200 Total $ 2,762 $ — $ 21,057 $ 2,535 $ — $ 9,200 Short-term investments are reported in prepaid expenses and other while long-term investments are reported in other assets, net, in our consolidated balance sheets. The long-term contingent earnout represents the fair value of potential additional payments outlined in the Purchase Agreement to the members and warrant holders of City Gear if certain financial goals are achieved over the next two fiscal years (Fiscal 2020 and Fiscal 2021). The earnout was valued using a Monte Carlo simulation analysis in a risk-neutral framework with assumptions for volatility, risk-free rate and dividend yield. The earnout will be re-valued each quarter and any change in valuation will flow through our statements of operations. Subsequent to February 2, 2019, there was an opening balance sheet adjustment to the long-term contingent earnout which reduced the opening balance to $6.0 million. The estimated valuation of the contingent earnout increased during Fiscal 2020 by $15.1 million.</t>
  </si>
  <si>
    <t>Subsequent Events</t>
  </si>
  <si>
    <t>Subsequent Events [Abstract]</t>
  </si>
  <si>
    <t>SUBSEQUENT EVENTS In March 2020, the World Health Organization declared the outbreak of COVID-19 as a pandemic, which continues to spread throughout the United States and world. It is impossible to predict the effect and ultimate impact of the COVID-19 pandemic as the situation is rapidly evolving. The spread of COVID-19 has caused public health officials to recommend precautions to mitigate the spread of the virus, especially when congregating in heavily populated areas, such as malls and shopping centers. In addition, to date the vast majority of our store locations are closed temporarily to the public as a result of shopping malls closure and government imposed business activity restrictions, although a large portion of these stores are still able to ship merchandise through our e-commerce platform. In response to the significant ongoing uncertainty around the severity and duration of the COVID-19 pandemic, effective April 13, 2020, the Company has temporarily furloughed the majority of our store employee population. COVID-19 is having a significant effect on overall economic conditions in the United States. Our top priority is to protect our associates and their families, as well as our customers. We are taking all precautionary measures as directed by health authorities and local and national governments. We continue to monitor the outbreak of COVID-19 and other closures, or closures for a longer period of time, may be required to help ensure the health and safety of our associates and our customers. COVID-19 has, and may continue to have, an effect on ports and trade, as well as global travel. Given the dynamic nature of these circumstances, the duration of business disruption and reduced customer traffic, the impact on our results of operations, financial position and liquidity cannot be reasonably estimated but is expected to materially impact our business for the first quarter and full year of Fiscal 2021. In March 2020, we borrowed $50.0 million under our credit facilities as a precautionary measure in order to increase our cash position and preserve financial flexibility in light of current uncertainty in the global markets resulting from the COVID-19 pandemic. The proceeds from such borrowings may be used for working capital, capital expenditures and general corporate purposes. On April 16, 2020, we entered into the Amended Credit Facility that provides for an aggregate amount of credit available to us of $75.0 million. The Amended Credit Facility supersedes the Regions Bank credit agreement dated October 2018, terminates the Bank of America credit agreement dated October 2018, matures on April 19, 2021 and is secured by all assets of the company with the exception of real property. Simultaneous to the execution of the Amended Credit Facility, the $50.0 million outstanding under our previous unsecured credit agreements with Regions Bank and Bank of America, N.A., were paid in full, the Bank of America, N.A. credit agreement dated October 2018 was terminated and we incurred borrowings under the Amended Credit Facility of $50.0 million. Borrowings under the Amended Credit Facility bear interest at the one-month LIBOR rate plus 2.5% from April 16, 2020 through October 16, 2020 and the one-month LIBOR rate plus 3.0% from October 17, 2020 through the maturity date. There were no origination fees and we do not pay any commitment fees. The Amended Credit Facility includes a loan fee of $50,000 payable to Regions Bank at the maturity date or if the agreement is terminated prior to the maturity date for any reason including due to an event of default. The loan fee will be waived if the Amended Credit Facility is terminated due to refinancing of the loan with an asset-based loan facility provided by Regions Bank. The Amended Credit Facility has one financial covenant which requires us to maintain inventory with a minimum value of $150.0 million at all times (measured at the lower of cost or market consistent with generally accepted accounting principles). As of April 16, 2020, we are in compliance with this covenant. The Amended Credit Agreement also restricts us from engaging in certain acquisitions and from incurring indebtedness, other than certain customary permitted indebtedness related to business operations. The CARES Act was enacted on March 27, 2020. The CARES Act includes, among other things,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placed in service after December 31, 2017. These amendments allow for retroactive accelerated income tax depreciation on certain of our leasehold improvement assets. We are currently assessing the financial impact of these technical amendments on our business, which could be significant.</t>
  </si>
  <si>
    <t>Basis of Presentation and Summary of Critical and Significant Accounting Policies (Policies)</t>
  </si>
  <si>
    <t>Acquisition We acquired City Gear, LLC (City Gear) on November 5, 2018 with an effective date of November 4, 2018 for approximately $88.0 million, including $86.8 million of cash paid. ( See Note 3 – Acquisition )</t>
  </si>
  <si>
    <t>Principles of Consolidation</t>
  </si>
  <si>
    <t>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t>
  </si>
  <si>
    <t>Use of Estimates in the Preparation of Consolidated Financial Statements</t>
  </si>
  <si>
    <t>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t>
  </si>
  <si>
    <t>Reportable Segments</t>
  </si>
  <si>
    <t>Reportable Segments Hibbett Sports, Inc., through its subsidiaries, has approximately 1,100 stores operating under the Hibbett Sporting Goods and City Gear brands and an omni-channel platform. We identify our operating segments according to how our business activities are managed and evaluated by our chief executive officer, who is our chief operating decision maker. Our shopping channels primarily include store locations and website or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t>
  </si>
  <si>
    <t>Vendor Arrangements</t>
  </si>
  <si>
    <t>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t>
  </si>
  <si>
    <t>Marketing</t>
  </si>
  <si>
    <t xml:space="preserve">Marketing We expense marketing costs when incurred. We participate in various marketing cooperative programs with our vendors, who, under these programs, reimburse us for certain costs incurred. A receivable for cooperative marketing to be reimbursed is recorded as a decrease to expense as advertisements are run. The following table presents the components of our marketing expense (in thousands): Fiscal Year Ended February 1, February 2, February 3, Gross marketing costs $ 18,408 $ 17,608 $ 13,356 Marketing reimbursements (2,938) (2,850) (3,010) Net marketing costs $ 15,470 $ 14,758 $ 10,346 </t>
  </si>
  <si>
    <t>Cost of Goods Sold</t>
  </si>
  <si>
    <t>Cost of Goods Sold We include merchandise costs, store occupancy costs, logistics-related occupancy and operating costs and ship-to-home freight in cost of goods sold.</t>
  </si>
  <si>
    <t>Stock Repurchase Program</t>
  </si>
  <si>
    <t>Stock Repurchase Program In November 2018, our Board authorized the continuation of our existing Stock Repurchase Program (2018 Program) established in November 2015 (2015 Program) until January 29, 2022. The Program authorizes repurchases of our common stock in open market or negotiated transactions, with the amount and timing of repurchases dependent on market conditions and at the discretion of our management. In addition to the 2018 Program, we also acquire shares of our common stock from holders of restricted stock unit awards to satisfy withholding tax requirements due at vesting. Under the 2015 Program, the Board of Directors authorized up to $300.0 million to repurchase our common stock through February 1, 2020. The 2015 Program replaced an existing plan that was adopted in November 2012 (2012 Program). Under the Programs, we repurchased 1.6 million shares of our common stock during Fiscal 2020 at a cost of $35.5 million, including 29,432 shares acquired from holders of restricted stock unit awards to satisfy tax withholding requirements of $0.6 million. We repurchased 0.8 million shares of our common stock during Fiscal 2019 at a cost of $16.5 million, including 18,765 shares acquired from holders of restricted stock unit awards to satisfy tax withholding requirements of $0.4 million. We repurchased 2.8 million shares of our common stock during Fiscal 2018 at a cost of $54.5 million, including 24,432 shares acquired from holders of restricted stock unit awards to satisfy tax withholding requirements of $0.7 million. Historically, under all stock repurchase authorizations, we have repurchased a total of 22.3 million shares of our common stock at an approximate cost of $645.2 million as of February 1, 2020 and had approximately $153.1 million remaining under the Program for stock repurchases. Shares acquired from holders of restricted stock unit awards to satisfy tax withholding requirements do not reduce the authorization. Subsequent to February 1, 2020, we repurchased 0.5 million shares of our common stock as of April 3, 2020 at a cost of $10 million, including 30,895 shares acquired from holders of restricted stock unit awards to satisfy tax withholding requirements of $0.4 million.</t>
  </si>
  <si>
    <t>Cash and Cash Equivalents</t>
  </si>
  <si>
    <t>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business days. Cash equivalents related to credit and debit card transactions at February 1, 2020 and February 2, 2019 were $5.2 million and $5.5 million, respectively.</t>
  </si>
  <si>
    <t>Inventories</t>
  </si>
  <si>
    <t>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February 1, 2020 and February 2, 2019, the accrual was $3.2 million and $4.5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February 1, 2020 and February 2, 2019, the accrual was $1.6 million and $1.6 million, respectively. Inventory Purchase Concentration : Our business is dependent to a significant degree upon close relationships with our vendors. Our largest vendor, Nike, represented 67.7%, 65.4% and 57.9% of our purchases for Fiscal 2020, Fiscal 2019 and Fiscal 2018, respectively. Our second largest vendor, Adidas, represented 7.2%, 10.0% and 11.0% of our purchases for Fiscal 2020, Fiscal 2019 and Fiscal 2018, respectively. Our third largest vendor, Under Armour, represented 3.5%, 5.7% and 10.8% of our purchases for Fiscal 2020, Fiscal 2019 and Fiscal 2018, respectively.</t>
  </si>
  <si>
    <t>Property and Equipment</t>
  </si>
  <si>
    <t>Property and Equipment Property and equipment are recorded at cost and at February 2, 2019 included assets acquired through capital leases. At February 1, 2020, finance lease assets are shown as right-of-use (ROU) assets and are excluded from property and equipment. (See Note 7, Leases) . In Fiscal 2020, we initiated a strategic realignment that incorporated the closure of approximately 95 stores. The fixed asset impairment charge related to the strategic realignment was not material in Fiscal 2020. Property and equipment as of February 1, 2020 and February 2, 2019 consists of the following (in thousands): February 1, February 2, Land $ 7,277 $ 7,277 Buildings 21,635 21,311 Buildings under capital lease — 3,363 Equipment 95,100 96,402 Equipment under capital lease — 678 Automobiles under capital lease — 1,829 Furniture and fixtures 37,048 36,980 Leasehold improvements 102,528 101,572 Construction in progress 1,660 2,080 Total property and equipment 265,248 271,492 Less: accumulated depreciation and amortization 164,292 156,098 Total property and equipment, net $ 100,956 $ 115,394 Depreciation on property and equipment is principally provided using the straight-line method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at period-end. At February 1, 2020, approximately 74% of the construction in progress balance was comprised of costs associated with technology initiatives. The remaining balance consisted of costs associated with our stores. Maintenance and repairs are charged to expense as incurred. The cost and accumulated depreciation of assets sold, retired or otherwise disposed of are removed from property and equipment and the related gain or loss is credited or charged to net income, net of proceeds received.</t>
  </si>
  <si>
    <t>Goodwill and Indefinite-Lived Intangible Assets</t>
  </si>
  <si>
    <t>Goodwill and Indefinite-Lived Intangible Assets Goodwill and the City Gear tradename are indefinite-lived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t an asset is impaired, the amount that the carrying value exceeds the fair value is recorded as an impairment charge to current income. No impairment of these assets existed as of February 1, 2020.</t>
  </si>
  <si>
    <t>Long-Lived Assets</t>
  </si>
  <si>
    <t>Long-Lived Assets We continually evaluate whether events and circumstances have occurred that indicate the carrying amount of long-lived assets may be may not be recoverable. If circumstances require a long-lived asset or asset group be tested for possible impairment, our policy is to first compare undiscounted cash flows expected to be generated by that asset or asset group over its remaining life to its carrying amount. If the carrying amount of the long-lived asset or asset group is not recoverable on an undiscounted cash flow basis, an impairment loss is recognized as a charge to current income to the extent that the carrying amount exceeds its fair value. Fair value is determined through various valuation techniques including discounted cash flow models, quoted market values and third-party independent appraisals, as considered necessary. Assets or asset groups to be disposed of are reported at the lower of their carrying value or fair value less any costs of disposition. Evaluation of asset impairment requires significant judgment.</t>
  </si>
  <si>
    <t>Revenue Recognition</t>
  </si>
  <si>
    <t>Revenue Recognition We recognize revenue in accordance with Accounting Standards Codification (ASC) Topic 606, Revenue from Contracts with Customers, when control of the merchandise is transferred to our customer. Sales are recorded net of expected returns at the time the customer takes possession of the merchandise. Net sales exclude sales taxes because we are a pass-through conduit for collecting and remitting these taxes. Retail Store Sales : For merchandise sold in our stores, revenue is recognized at the point of sale when tender is accepted and the customer takes possession of the merchandise. Retail Store Orders : Retail store customers may order merchandise available in other retail store locations for pickup in the selling store at a later date. Customers make a deposit with the remaining balance due at pickup. These deposits are recorded as deferred revenue until the transaction is completed and the customer takes possession of the merchandise. Retail store customers may also order merchandise to be shipped to home. Payment is received in full at the time of order and recorded as deferred revenue until delivery. Layaways : We offer a retail store program giving customers the option of paying a deposit and placing merchandise on layaway. The customer may make further payments in installments, but the full purchase price must be received by us within 30 days. The payments are recorded as deferred revenue until the transaction is completed and the customer takes possession of the merchandise. Digital Channel Sales : For merchandise shipped to home, customer payment is received when the order ships. Revenue is deferred until control passes to the customer at delivery. Shipping and handling costs billed to customers are included in net sales. We offer an extended payment option through a third party who assumes all credit risk. On these orders, payment is received by us when the order ships and revenue is recorded when the product is delivered to the customer.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2.7 million and $2.2 million at February 1, 2020 and February 2, 2019, respectively. Gift Cards : Proceeds received from the issuance of our non-expiring gift cards are initially recorded as deferred revenue. Revenue is subsequently recognized at the time the customer redeems the gift cards and takes possession of the merchandise. Unredeemed gift cards are recorded in accounts payable on our consolidated balance sheets. The net deferred revenue liability for gift cards, customer orders and layaways at February 1, 2020 and February 2, 2019 was $7.7 million and $7.5 million, respectively, recognized in accounts payable on our consolidated balance sheets. In Fiscal 2020 and Fiscal 2019, gift card breakage income was recognized in net sales in proportion to the redemption pattern of rights exercised by the customer and was $0.6 million each year. During Fiscal 2018, income from unredeemed gift cards was recognized on our consolidated statements of operations as a reduction to store operating, selling and administrative expenses when the likelihood of redemption was deemed remote. Gift card breakage was not material in Fiscal 2018. During the fiscal year ended February 1, 2020 and February 2, 2019, $1.7 million and $2.1 million of gift card deferred revenue from prior periods was realized,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 Revenues disaggregated by major product categories are as follows (in thousands): Fiscal 2020 Fiscal 2019 Fiscal 2018 Footwear $ 735,613 $ 579,766 $ 531,552 Apparel 307,600 276,731 269,512 Equipment 141,021 152,185 167,155 $ 1,184,234 $ 1,008,682 $ 968,219 Sales Returns Net sales returns were $48.0 million for Fiscal 2020, $47.7 million for Fiscal 2019 and $43.8 million for Fiscal 2018. The estimated liability for the effect of estimated returns was not material as of February 1, 2020 and February 2, 2019.</t>
  </si>
  <si>
    <t>Store Opening and Closing Costs</t>
  </si>
  <si>
    <t>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t>
  </si>
  <si>
    <t>Standards that were adopted We adopted Accounting Standards Update (ASU) 2016-02, Topic 842, Leases , as of February 3, 2019 using the modified retrospective transition method with the cumulative effect adjustment to the opening balance of retained earnings as of the effective date (effective date method). Under the effective date method, financial results reported in periods prior to Fiscal 2020 are unchanged. We elected the package of practical expedients, which among other things, does not require reassessment of lease classification. We did not elect to use hindsight in determining the lease term of existing contracts at the effective date. We also elected the short-term lease recognition exemption for all our leases. For those leases that qualified as short-term, we did not recognize ROU assets or lease liabilities at adoption. We have lease agreements with non-lease components that relate to the lease components. We elected not to separate the non-lease components for store lease assets. We elected to separate the non-lease components for office and transportation equipment lease assets. The adoption of ASU 2016-02 had a material impact on our consolidated balance sheet. Adoption of the standard resulted in the recognition of operating and finance lease ROU assets and operating and finance lease liabilities of $234.0 million and $265.6 million, respectively, and a reduction to retained earnings of $2.1 million, net of tax, as of February 3, 2019. The operating lease ROU assets recorded at transition include the impact of net unfavorable lease rights of approximately $2.0 million, deferred rent of approximately $25.4 million, and the impairment of ROU assets recognized in retained earnings as of February 3, 2019 of approximately $3.4 million. The adoption did not have a material impact on our consolidated statement of operations or statement of cash flows. See Note 7, Leases . We adopted ASU 2014-09, Topic 606, Revenue from Contracts with Customers , as of February 3, 2018. Under Topic 606, revenue is recognized when a customer obtains control of promised goods or services in an amount that reflects the consideration the entity expects to receive for those goods or services. The standard requires disclosure of the nature, amount, timing and uncertainty of revenue and cash flows arising from contracts with customers. We adopted ASU 2014-09 using the modified retrospective transition method. Results for reporting periods beginning after February 3, 2018 are presented under Topic 606, while prior period amounts are not adjusted and continue to be reported in accordance with our historic accounting under Topic 605. We applied ASU 2014-09 only to contracts that were not completed prior to Fiscal 2019. The cumulative effect of initially applying ASU 2014-09 was a $0.6 million decrease to the opening balance of retained earnings as of February 4, 2018. The adoption of ASU 2014-09 was not material to our financial position, results of operations or cash flows. Standards that are not yet adopted In August 2018, the Financial Accounting Standards Board (FASB) issued ASU No. 2018-15, Intangibles – Goodwill and Other-Internal-Use Software ,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will not have a material impact on our financial statements and related disclosures. In June 2016, the FASB issued ASU No. 2016-13, Measurement of Credit Losses on Financial Instruments , which establishes ASC 326, Financial Instruments - Credit Losses .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 This ASU clarifies that receivables from operating leases are accounted for using the lease guidance and not as financial instruments. In May 2019, the FASB issued ASU No. 2019-05, Targeted Transition Relief , which amends ASC 326 and provides an option to irrevocably elect to measure certain individual financial assets at fair value instead of amortized cost. The effective date will be the first quarter of Fiscal 2021. The adoption of ASU 2016-13 is not expected to have a material impact on our financial statements and related disclosures.</t>
  </si>
  <si>
    <t>Basis of Presentation and Summary of Critical and Significant Accounting Policies (Tables)</t>
  </si>
  <si>
    <t>Marketing Expense</t>
  </si>
  <si>
    <t xml:space="preserve">The following table presents the components of our marketing expense (in thousands): Fiscal Year Ended February 1, February 2, February 3, Gross marketing costs $ 18,408 $ 17,608 $ 13,356 Marketing reimbursements (2,938) (2,850) (3,010) Net marketing costs $ 15,470 $ 14,758 $ 10,346 </t>
  </si>
  <si>
    <t xml:space="preserve">Property and equipment are recorded at cost and at February 2, 2019 included assets acquired through capital leases. At February 1, 2020, finance lease assets are shown as right-of-use (ROU) assets and are excluded from property and equipment. (See Note 7, Leases) . In Fiscal 2020, we initiated a strategic realignment that incorporated the closure of approximately 95 stores. The fixed asset impairment charge related to the strategic realignment was not material in Fiscal 2020. Property and equipment as of February 1, 2020 and February 2, 2019 consists of the following (in thousands): February 1, February 2, Land $ 7,277 $ 7,277 Buildings 21,635 21,311 Buildings under capital lease — 3,363 Equipment 95,100 96,402 Equipment under capital lease — 678 Automobiles under capital lease — 1,829 Furniture and fixtures 37,048 36,980 Leasehold improvements 102,528 101,572 Construction in progress 1,660 2,080 Total property and equipment 265,248 271,492 Less: accumulated depreciation and amortization 164,292 156,098 Total property and equipment, net $ 100,956 $ 115,394 </t>
  </si>
  <si>
    <t>Estimated Useful Lives of Depreciable Assets</t>
  </si>
  <si>
    <t>Depreciation on property and equipment is principally provided using the straight-line method over the following estimated service lives: Buildings 39 years Leasehold improvements 3 – 10 years Furniture and fixtures 7 years Equipment 3 – 7 years</t>
  </si>
  <si>
    <t>Disaggregation of Revenue</t>
  </si>
  <si>
    <t xml:space="preserve">Revenues disaggregated by major product categories are as follows (in thousands): Fiscal 2020 Fiscal 2019 Fiscal 2018 Footwear $ 735,613 $ 579,766 $ 531,552 Apparel 307,600 276,731 269,512 Equipment 141,021 152,185 167,155 $ 1,184,234 $ 1,008,682 $ 968,219 </t>
  </si>
  <si>
    <t>Acquisition (Tables)</t>
  </si>
  <si>
    <t>Schedule of Recognized Identified Assets Acquired and Liabilities Assumed</t>
  </si>
  <si>
    <t xml:space="preserve">The following table summarizes the fair values of the identifiable assets acquired and liabilities assumed as of the acquisition date of November 4, 2018 (in thousands): Assets Acquired: Current assets: Receivables $ 3,732 Inventories 44,807 Prepaid expense, other current and intangible assets 2,689 Total current assets 51,228 Goodwill 19,661 Property and equipment 16,530 Long-term intangible assets 33,503 Deposits and other assets 567 Deferred tax asset 638 Total assets $ 122,127 Liabilities Assumed: Current liabilities: Accounts payable $ 23,615 Other accrued expenses and intangible liabilities 3,526 Total current liabilities 27,141 Other long-term liabilities and intangible liabilities 3,234 Total liabilities 30,375 Total purchase price $ 91,752 Cash paid at closing $ 86,837 Fair value of contingent earnout 6,000 Net working capital and debt-like items adjustment (1,085) $ 91,752 </t>
  </si>
  <si>
    <t>Schedule of Goodwill</t>
  </si>
  <si>
    <t xml:space="preserve">A reconciliation of goodwill from February 2, 2019 to February 1, 2020 consists of the following: Balance - February 2, 2019 $ 23,133 Purchase Price True-Up (3,472) Balance - February 1, 2020 $ 19,661 </t>
  </si>
  <si>
    <t>Business Acquisition, Pro Forma Information</t>
  </si>
  <si>
    <t xml:space="preserve">The following unaudited consolidated pro forma summary has been prepared by adjusting the Company’s historical data to give effect to the City Gear acquisition as if it had occurred on January 29, 2017 (the beginning of Hibbett’s fiscal year ended February 3, 2018). Both Hibbett and City Gear’s fiscal year statements of operations for the fiscal years ended February 2, 2019 and February 3, 2018 contained 52 weeks and 53 weeks of operations, respectively. Pro Forma - Unaudited Fiscal Year Ended (in thousands, except per share data) February 2, February 3, Net sales $ 1,152,628 $ 1,158,701 Net income $ 27,265 $ 31,673 Basic earnings per share $ 1.46 $ 1.56 Diluted earnings per share $ 1.45 $ 1.55 </t>
  </si>
  <si>
    <t>Stock-Based Compensation (Tables)</t>
  </si>
  <si>
    <t>Schedule of Compensation Cost for Share-based Payment Arrangements, Allocation of Share-based Compensation Costs by Plan</t>
  </si>
  <si>
    <t xml:space="preserve">The compensation cost for these plans was as follows (in thousands): Fiscal Year Ended February 1, February 2, February 3, Stock-based compensation expense by type: Stock options $ 92 $ 185 $ 224 Restricted stock units 2,370 3,932 3,536 Employee stock purchases 97 105 96 Director deferred compensation 94 94 24 Total stock-based compensation expense 2,653 4,316 3,880 Income tax benefit recognized 622 958 1,363 Stock-based compensation expense, net of income tax $ 2,031 $ 3,358 $ 2,517 </t>
  </si>
  <si>
    <t>Share-based Compensation, Stock Options, Activity</t>
  </si>
  <si>
    <t xml:space="preserve">Activity for our option plans during Fiscal 2020 was as follows: Number of Weighted Weighted Aggregate Options outstanding at February 2, 2019 279,422 $ 37.08 4.91 $ 55 Granted 16,798 18.04 Exercised (3,998) 20.65 Forfeited, cancelled or expired (5,000) 18.00 Options outstanding at February 1, 2020 287,222 $ 36.52 4.36 $ 383 Exercisable at February 1, 2020 287,222 $ 36.52 4.36 $ 383 </t>
  </si>
  <si>
    <t>Schedule of Share-based Compensation, Restricted Stock Units Award Activity</t>
  </si>
  <si>
    <t>The following table summarizes the restricted stock unit awards activity under all our plans during Fiscal 2020: RSUs PSUs Totals Number of Weighted Number of Weighted Number of Weighted Restricted stock unit awards outstanding at February 2, 2019 404,377 $ 31.22 143,670 $ 31.78 548,047 $ 31.37 Granted 262,283 18.76 34,300 18.04 296,583 18.68 PSU adjustment (1) — — (30,472) 31.75 (30,472) 31.75 Vested (98,810) 38.30 (27,820) 42.66 (126,630) 39.26 Forfeited, cancelled or expired (38,154) 24.33 (63,323) 26.16 (101,477) 25.47 Restricted stock unit awards outstanding at February 1, 2020 529,696 $ 24.25 56,355 $ 24.05 586,051 $ 24.23 (1) PSU adjustment represents the net RSUs awarded to our NEOs above and below their target grants resulting from the achievement of performance goals above or below the performance targets established at grant. One grant goal was achieved at 65% and another grant goal was forfeited for performance equity awards whose final achievement was based on Fiscal 2017 through Fiscal 2019 financial results; therefore, the adjustment was negative.</t>
  </si>
  <si>
    <t>Schedule of Share-based Compensation, Employee Stock Purchase Plan, Activity</t>
  </si>
  <si>
    <t xml:space="preserve">Our employee purchases of common stock and the average price per share through the ESPP were as follows: Fiscal Year Ended Shares Average Price February 1, 2020 26,116 $ 15.02 February 2, 2019 26,077 $ 15.96 February 3, 2018 23,555 $ 16.36 </t>
  </si>
  <si>
    <t>Schedule of Share-based Payment Award, Stock Options, Valuation Assumptions</t>
  </si>
  <si>
    <t xml:space="preserve">he assumptions used in the option pricing model were as follows: Fiscal Year Ended February 1, February 2, February 3, Weighted average fair value at date of grant $4.18 $4.75 $4.06 Expected life (years) 0.25 0.25 0.25 Expected volatility 34.3% - 36.5% 34.8% - 36.1% 30.2% - 36.2% Risk-free interest rate 4.24% - 5.73% 3.26% - 5.21% 1.19% - 2.48% Dividend yield None None None </t>
  </si>
  <si>
    <t>Earnings Per Share (Tables)</t>
  </si>
  <si>
    <t>Schedule of Earnings Per Share, Basic and Diluted</t>
  </si>
  <si>
    <t xml:space="preserve">The following table sets forth the computation of basic and diluted earnings per share in thousands: Fiscal Year Ended February 1, February 2, February 3, Net income $ 27,344 $ 28,421 $ 35,030 Weighted average number of common shares outstanding 17,746 18,644 20,347 Dilutive stock options 11 3 5 Dilutive restricted stock units 200 179 98 Weighted average number of common shares outstanding and dilutive shares 17,957 18,826 20,450 Basic earnings per share 1.54 1.52 1.72 Diluted earnings per share 1.52 1.51 1.71 </t>
  </si>
  <si>
    <t>Leases (Tables)</t>
  </si>
  <si>
    <t>Lease, Cost</t>
  </si>
  <si>
    <t>February 1, Operating lease cost $ 71,096 Finance lease cost: Amortization of assets 943 Interest on lease liabilities 223 Variable lease cost (1) 11,757 $ 84,019 1) Includes rent based on a percent of sales, common area maintenance, insurance and property tax.</t>
  </si>
  <si>
    <t>Assets and Liabilities, Lessee</t>
  </si>
  <si>
    <t xml:space="preserve">The following table provides supplemental balance sheet information as of February 1, 2020 related to leases: Weighted average remaining lease term (in years): Operating leases 5 Finance leases 4 Weighted average discount rate: Operating leases 4.1 % Finance leases 8.8 % The following table provides supplemental cash flow and other information related to leases for the 52 weeks ended February 1, 2020 (in thousands): Cash paid for amounts included in the measurement of lease liabilities: Operating cash flows from operating leases $ 74,992 Operating cash flows from finance leases $ 223 Financing cash flows from finance leases $ 977 ROU assets obtained in exchange for lease liabilities, net Operating leases $ 46,890 Finance leases 574 </t>
  </si>
  <si>
    <t>Lessee, Operating Lease, Liability, Maturity</t>
  </si>
  <si>
    <t xml:space="preserve">Maturities of lease liabilities as of February 1, 2020 (in thousands): Operating Finance Total Fiscal 2021 $ 69,705 $ 1,044 $ 70,749 Fiscal 2022 63,309 611 $ 63,920 Fiscal 2023 47,895 578 $ 48,473 Fiscal 2024 34,105 472 $ 34,577 Fiscal 2025 24,001 124 $ 24,125 Thereafter 39,717 143 $ 39,860 Total minimum lease payments 278,732 2,972 281,704 Less amount representing interest 27,384 383 27,767 $ 251,348 $ 2,589 $ 253,937 </t>
  </si>
  <si>
    <t>Schedule of Future Minimum Rental Payments for Operating Leases</t>
  </si>
  <si>
    <t xml:space="preserve">As previously disclosed in our 2019 Annual Report on Form 10-K and under the previous lease accounting standard, future minimum lease payments due under non-cancelable capital and operating leases as of February 2, 2019 were as follows: Capital Operating Total Fiscal 2020 $ 1,259 $ 68,002 $ 69,261 Fiscal 2021 951 58,666 59,617 Fiscal 2022 451 46,683 47,134 Fiscal 2023 408 34,011 34,419 Fiscal 2024 306 22,426 22,732 Thereafter 217 40,181 40,398 Total minimum lease payments 3,592 269,969 273,561 Less amount representing interest 581 — 581 $ 3,011 $ 269,969 $ 272,980 </t>
  </si>
  <si>
    <t>Schedule of Future Minimum Lease Payments for Capital Leases</t>
  </si>
  <si>
    <t>Income Taxes (Tables)</t>
  </si>
  <si>
    <t>Schedule of Components of Income Tax Expense (Benefit)</t>
  </si>
  <si>
    <t xml:space="preserve">A summary of the components of the provision/(benefit) for income taxes is as follows (in thousands): Fiscal Year Ended February 1, February 2, February 3, Federal: Current $ 11,724 $ 7,375 $ 16,154 Deferred (4,265) 339 3,257 7,459 7,714 19,411 State: Current 1,975 1,625 1,668 Deferred (450) (202) 338 1,525 1,423 2,006 Provision for income taxes $ 8,984 $ 9,137 $ 21,417 </t>
  </si>
  <si>
    <t>Schedule of Effective Income Tax Rate Reconciliation</t>
  </si>
  <si>
    <t>A reconciliation of the statutory federal income tax rate to the effective tax rate as a percentage of income before provision for income taxes follows: Fiscal Year Ended February 1, February 2, February 3, Tax provision computed at the federal statutory rate 21.00 % 21.00 % 33.72 % Effect of state income taxes, net of federal benefits 3.60 2.86 2.50 Enactment of the Tax Cuts and Jobs Act — — 1.39 Federal income tax credits (1.99) (1.36) (0.32) Executive compensation limitations 1.47 — — Equity compensation tax deficiencies 1.71 1.30 1.23 Other, net (1.06) 0.53 (0.58) 24.73 % 24.33 % 37.94 %</t>
  </si>
  <si>
    <t>Schedule of Deferred Tax Assets and Liabilities</t>
  </si>
  <si>
    <t xml:space="preserve">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1, February 2, Rent $ 64,753 $ 6,333 Inventories 3,275 3,442 Accruals 9,435 5,080 Stock-based compensation 2,767 3,681 Other 120 328 Total deferred tax assets 80,350 18,864 Rent (58,528) — Accumulated depreciation and amortization (11,329) (15,089) Prepaid expenses (1,241) (1,420) State taxes (256) (77) Total deferred tax liabilities (71,354) (16,586) Deferred income taxes, net $ 8,996 $ 2,278 </t>
  </si>
  <si>
    <t>Summary of Income Tax Contingencies</t>
  </si>
  <si>
    <t xml:space="preserve">A reconciliation of the unrecognized tax benefit, excluding estimated interest and penalties, under ASC Subtopic 740-10 follows (in thousands): February 1, February 2, February 3, Unrecognized tax benefits - beginning of year $ 1,245 $ 1,156 $ 1,267 Gross increases - tax positions in prior period — 246 140 Gross decreases - tax positions in prior period (234) (10) (7) Gross increases - tax positions in current period — 107 70 Settlements — — — Lapse of statute of limitations (193) (254) (314) Unrecognized tax benefits - end of year $ 818 $ 1,245 $ 1,156 </t>
  </si>
  <si>
    <t>Quarterly Financial Data (Unaudited) (Tables)</t>
  </si>
  <si>
    <t>Quarterly Financial Information</t>
  </si>
  <si>
    <t xml:space="preserve">The following tables set forth certain unaudited consolidated financial data for the quarters indicated (dollar amounts in thousands, except per share amounts): Fiscal Year Ended February 1, 2020 First (13 weeks) Second (13 weeks) Third (13 weeks) Fourth (13 weeks) Net sales $ 343,295 $ 252,440 $ 275,475 $ 313,024 Gross margin $ 118,603 $ 76,373 $ 90,168 $ 98,743 Operating income (loss) $ 37,342 $ (11,641) $ 2,624 $ 7,793 Net income (loss) $ 27,857 $ (8,778) $ 2,265 $ 6,001 Basic earnings (loss) per share $ 1.52 $ (0.49) $ 0.13 $ 0.35 Diluted earnings (loss) per share $ 1.50 $ (0.49) $ 0.13 $ 0.34 Fiscal Year Ended February 2, 2019 First (13 weeks) Second (13 weeks) Third (13 weeks) Fourth (14 weeks) Net sales $ 274,707 $ 211,123 $ 216,888 $ 305,964 Gross margin $ 96,773 $ 66,351 $ 70,512 $ 95,099 Operating income (loss) $ 28,621 $ (1,885) $ 1,842 $ 8,963 Net income (loss) $ 21,509 $ (1,222) $ 1,499 $ 6,634 Basic earnings (loss) per share $ 1.13 $ (0.06) $ 0.08 $ 0.36 Diluted earnings (loss) per share $ 1.12 $ (0.06) $ 0.08 $ 0.36 </t>
  </si>
  <si>
    <t>Fair Value Measurements (Tables)</t>
  </si>
  <si>
    <t>Fair Value, Assets Measured on Recurring Basis</t>
  </si>
  <si>
    <t xml:space="preserve">The table below segregates all financial assets and liabilities that are measured at fair value on a recurring basis (at least annually) into the most appropriate level within the fair value hierarchy based on the inputs used to determine the fair value (in thousands): February 1, 2020 February 2, 2019 Level I Level II Level III Level I Level II Level III Short-term investments $ 554 $ — $ — $ 158 $ — $ — Long-term investments 2,208 — — 2,377 — — Short-term contingent earnout — — 9,958 — — — Long-term contingent earnout — — 11,099 — — 9,200 Total $ 2,762 $ — $ 21,057 $ 2,535 $ — $ 9,200 </t>
  </si>
  <si>
    <t>Basis of Presentation and Summary of Critical and Significant Accounting Policies - Additional Information (Details)</t>
  </si>
  <si>
    <t>Apr. 04, 2020USD ($)shares</t>
  </si>
  <si>
    <t>Nov. 05, 2018USD ($)</t>
  </si>
  <si>
    <t>Feb. 01, 2020USD ($)store</t>
  </si>
  <si>
    <t>Nov. 02, 2019USD ($)</t>
  </si>
  <si>
    <t>Aug. 03, 2019USD ($)</t>
  </si>
  <si>
    <t>May 04, 2019USD ($)</t>
  </si>
  <si>
    <t>Feb. 02, 2019USD ($)</t>
  </si>
  <si>
    <t>Nov. 03, 2018USD ($)</t>
  </si>
  <si>
    <t>Aug. 04, 2018USD ($)</t>
  </si>
  <si>
    <t>May 05, 2018USD ($)</t>
  </si>
  <si>
    <t>Feb. 01, 2020USD ($)segmentstoreshares</t>
  </si>
  <si>
    <t>Feb. 02, 2019USD ($)shares</t>
  </si>
  <si>
    <t>Feb. 03, 2018USD ($)shares</t>
  </si>
  <si>
    <t>Feb. 01, 2020USD ($)storeshares</t>
  </si>
  <si>
    <t>Acquisition [Abstract]</t>
  </si>
  <si>
    <t>Cash paid at closing</t>
  </si>
  <si>
    <t>Number of stores | store</t>
  </si>
  <si>
    <t>Number of reportable segments | segment</t>
  </si>
  <si>
    <t>Stock repurchased (in shares) | shares</t>
  </si>
  <si>
    <t>Payments for repurchase of common stock</t>
  </si>
  <si>
    <t>Number of restricted stock unit awards repurchased to satisfy tax withholding requirements (in shares) | shares</t>
  </si>
  <si>
    <t>Tax withholding requirements</t>
  </si>
  <si>
    <t>Remaining amount available under stock repurchase program</t>
  </si>
  <si>
    <t>Days to collect debit and credit card transactions</t>
  </si>
  <si>
    <t>three</t>
  </si>
  <si>
    <t>Credit and debit card receivables</t>
  </si>
  <si>
    <t>Inventory valuation reserves</t>
  </si>
  <si>
    <t>Accrual for inventory shrinkage</t>
  </si>
  <si>
    <t>Number of stores closed | store</t>
  </si>
  <si>
    <t>Construction in progress, stores</t>
  </si>
  <si>
    <t>74.00%</t>
  </si>
  <si>
    <t>Goodwill and intangible asset impairment</t>
  </si>
  <si>
    <t>Days allowed for entire purchase price for merchandise placed on layaway</t>
  </si>
  <si>
    <t>30 days</t>
  </si>
  <si>
    <t>Contract with customer, liability, current</t>
  </si>
  <si>
    <t>Sales returns</t>
  </si>
  <si>
    <t>Gift Cards</t>
  </si>
  <si>
    <t>Liability, gift card revenue</t>
  </si>
  <si>
    <t>Revenue recognized from contract liability</t>
  </si>
  <si>
    <t>Cost of Goods, Total | Supplier Concentration Risk | Nike</t>
  </si>
  <si>
    <t>Percentage of purchases from supplier</t>
  </si>
  <si>
    <t>67.70%</t>
  </si>
  <si>
    <t>65.40%</t>
  </si>
  <si>
    <t>57.90%</t>
  </si>
  <si>
    <t>Cost of Goods, Total | Supplier Concentration Risk | Adidas</t>
  </si>
  <si>
    <t>7.20%</t>
  </si>
  <si>
    <t>10.00%</t>
  </si>
  <si>
    <t>11.00%</t>
  </si>
  <si>
    <t>Cost of Goods, Total | Supplier Concentration Risk | Under Armour</t>
  </si>
  <si>
    <t>3.50%</t>
  </si>
  <si>
    <t>5.70%</t>
  </si>
  <si>
    <t>10.80%</t>
  </si>
  <si>
    <t>Subsequent Event</t>
  </si>
  <si>
    <t>2015 Program</t>
  </si>
  <si>
    <t>Authorized repurchase amount</t>
  </si>
  <si>
    <t>City Gear</t>
  </si>
  <si>
    <t>Consideration transferred</t>
  </si>
  <si>
    <t>Basis of Presentation and Summary of Critical and Significant Accounting Policies - Marketing Expense (Details) - USD ($) $ in Thousands</t>
  </si>
  <si>
    <t>Accounting Policies [Abstract]</t>
  </si>
  <si>
    <t>Gross marketing costs</t>
  </si>
  <si>
    <t>Marketing reimbursements</t>
  </si>
  <si>
    <t>Net marketing costs</t>
  </si>
  <si>
    <t>Basis of Presentation and Summary of Critical and Significant Accounting Policies - Components of Property and Equipment (Details) - USD ($) $ in Thousands</t>
  </si>
  <si>
    <t>Property, Plant and Equipment [Line Items]</t>
  </si>
  <si>
    <t>Total property and equipment</t>
  </si>
  <si>
    <t>Less: accumulated depreciation and amortization</t>
  </si>
  <si>
    <t>Total property and equipment, net</t>
  </si>
  <si>
    <t>Land</t>
  </si>
  <si>
    <t>Buildings</t>
  </si>
  <si>
    <t>Buildings Under Capital Lease</t>
  </si>
  <si>
    <t>Equipment</t>
  </si>
  <si>
    <t>Equipment Under Capital Lease</t>
  </si>
  <si>
    <t>Automobiles Under Capital Lease</t>
  </si>
  <si>
    <t>Furniture and Fixtures</t>
  </si>
  <si>
    <t>Leasehold improvements</t>
  </si>
  <si>
    <t>Construction in Progress</t>
  </si>
  <si>
    <t>Basis of Presentation and Summary of Critical and Significant Accounting Policies - PP&amp;E Service Lives (Details)</t>
  </si>
  <si>
    <t>Useful life</t>
  </si>
  <si>
    <t>39 years</t>
  </si>
  <si>
    <t>Leasehold improvements | Maximum</t>
  </si>
  <si>
    <t>10 years</t>
  </si>
  <si>
    <t>Leasehold improvements | Minimum</t>
  </si>
  <si>
    <t>3 years</t>
  </si>
  <si>
    <t>7 years</t>
  </si>
  <si>
    <t>Equipment | Maximum</t>
  </si>
  <si>
    <t>Equipment | Minimum</t>
  </si>
  <si>
    <t>Basis of Presentation and Summary of Critical and Significant Accounting Policies - Disaggregation of Revenues (Details) - USD ($) $ in Thousands</t>
  </si>
  <si>
    <t>Nov. 02, 2019</t>
  </si>
  <si>
    <t>Nov. 03, 2018</t>
  </si>
  <si>
    <t>Aug. 04, 2018</t>
  </si>
  <si>
    <t>Disaggregation of Revenue [Line Items]</t>
  </si>
  <si>
    <t>Footwear</t>
  </si>
  <si>
    <t>Apparel</t>
  </si>
  <si>
    <t>Recent Accounting Pronouncements (Details) - USD ($) $ in Thousands</t>
  </si>
  <si>
    <t>New Accounting Pronouncements or Change in Accounting Principle [Line Items]</t>
  </si>
  <si>
    <t>Accounting Standards Update 2016-02</t>
  </si>
  <si>
    <t>Liability for unfavorable leases</t>
  </si>
  <si>
    <t>Impairment loss</t>
  </si>
  <si>
    <t>Accounting Standards Update 2014-09</t>
  </si>
  <si>
    <t>Acquisition - Additional Information (Details) $ in Thousands</t>
  </si>
  <si>
    <t>Nov. 05, 2018USD ($)payment</t>
  </si>
  <si>
    <t>Feb. 01, 2020USD ($)</t>
  </si>
  <si>
    <t>Feb. 03, 2018USD ($)</t>
  </si>
  <si>
    <t>Net loss</t>
  </si>
  <si>
    <t>Purchase price, cash payable</t>
  </si>
  <si>
    <t>Number of contingent payments | payment</t>
  </si>
  <si>
    <t>Contingent arrangements, limit</t>
  </si>
  <si>
    <t>Acquisition related costs</t>
  </si>
  <si>
    <t>Favorable lease</t>
  </si>
  <si>
    <t>Amortization of intangible assets</t>
  </si>
  <si>
    <t>Amortization of step-up inventory</t>
  </si>
  <si>
    <t>City Gear | Trade Names</t>
  </si>
  <si>
    <t>Indefinite-lived intangible assets acquired</t>
  </si>
  <si>
    <t>Acquisition - Assets Acquired and Liabilities Assumed (Details) - USD ($) $ in Thousands</t>
  </si>
  <si>
    <t>Nov. 05, 2018</t>
  </si>
  <si>
    <t>Current assets:</t>
  </si>
  <si>
    <t>Current liabilities:</t>
  </si>
  <si>
    <t>Receivables</t>
  </si>
  <si>
    <t>Prepaid expense, other current and intangible assets</t>
  </si>
  <si>
    <t>Property and equipment</t>
  </si>
  <si>
    <t>Long-term intangible assets</t>
  </si>
  <si>
    <t>Deposits and other assets</t>
  </si>
  <si>
    <t>Deferred tax asset</t>
  </si>
  <si>
    <t>Total assets</t>
  </si>
  <si>
    <t>Other accrued expenses and intangible liabilities</t>
  </si>
  <si>
    <t>Other long-term liabilities and intangible liabilities</t>
  </si>
  <si>
    <t>Total purchase price</t>
  </si>
  <si>
    <t>Fair value of contingent earnout</t>
  </si>
  <si>
    <t>Net working capital and debt-like items adjustment</t>
  </si>
  <si>
    <t>Acquisition - Goodwill Activity (Details) $ in Thousands</t>
  </si>
  <si>
    <t>Goodwill [Roll Forward]</t>
  </si>
  <si>
    <t>Goodwill, beginning balance</t>
  </si>
  <si>
    <t>Goodwill, ending balance</t>
  </si>
  <si>
    <t>Purchase Price True-Up</t>
  </si>
  <si>
    <t>Acquisition - Pro Forma Information (Details) - City Gear - USD ($) $ / shares in Units, $ in Thousands</t>
  </si>
  <si>
    <t>Business Acquisition [Line Items]</t>
  </si>
  <si>
    <t>Stock-Based Compensation - Additional Information (Details)</t>
  </si>
  <si>
    <t>Feb. 01, 2020USD ($)directorplangrant$ / sharesshares</t>
  </si>
  <si>
    <t>Feb. 02, 2019USD ($)$ / sharesshares</t>
  </si>
  <si>
    <t>Feb. 03, 2018USD ($)$ / sharesshares</t>
  </si>
  <si>
    <t>Share-based Compensation Arrangement by Share-based Payment Award [Line Items]</t>
  </si>
  <si>
    <t>Number of stock-based compensation plans | plan</t>
  </si>
  <si>
    <t>Amount capitalized | $</t>
  </si>
  <si>
    <t>Income tax effects allocated directly to equity, other | $</t>
  </si>
  <si>
    <t>Grants in period, weighted average grant date fair value (in dollars per share) | $ / shares</t>
  </si>
  <si>
    <t>Grants in period (in shares)</t>
  </si>
  <si>
    <t>Vested in period (in shares)</t>
  </si>
  <si>
    <t>Stock-based compensation expense related to employee stock purchase plans | $</t>
  </si>
  <si>
    <t>Store Operating, Selling and Administrative Expenses</t>
  </si>
  <si>
    <t>Employee Stock Purchase Plan</t>
  </si>
  <si>
    <t>Discount from market price, offering date</t>
  </si>
  <si>
    <t>85.00%</t>
  </si>
  <si>
    <t>Weighted average fair value at grant date (in dollars per share) | $ / shares</t>
  </si>
  <si>
    <t>Expected life</t>
  </si>
  <si>
    <t>3 months</t>
  </si>
  <si>
    <t>Dividend yield</t>
  </si>
  <si>
    <t>0.00%</t>
  </si>
  <si>
    <t>Employee Stock Option</t>
  </si>
  <si>
    <t>Number of option granted (in shares) | grant</t>
  </si>
  <si>
    <t>Granted (in shares)</t>
  </si>
  <si>
    <t>Granted (in dollars per share) | $ / shares</t>
  </si>
  <si>
    <t>3 years 11 months 23 days</t>
  </si>
  <si>
    <t>Expected volatility rate</t>
  </si>
  <si>
    <t>34.26%</t>
  </si>
  <si>
    <t>Risk free interest rate</t>
  </si>
  <si>
    <t>2.35%</t>
  </si>
  <si>
    <t>Intrinsic value of stock options exercised | $</t>
  </si>
  <si>
    <t>Proceeds from stock options exercised | $</t>
  </si>
  <si>
    <t>Compensation cost not yet recognized | $</t>
  </si>
  <si>
    <t>Restricted Stock Units (RSUs)</t>
  </si>
  <si>
    <t>Award vesting period</t>
  </si>
  <si>
    <t>4 years</t>
  </si>
  <si>
    <t>Intrinsic value of vested RSUs | $</t>
  </si>
  <si>
    <t>Intrinsic value of nonvested RSUs | $</t>
  </si>
  <si>
    <t>Period for recognition</t>
  </si>
  <si>
    <t>2 years 3 months 18 days</t>
  </si>
  <si>
    <t>Service-based Restricted Stock Units | Minimum</t>
  </si>
  <si>
    <t>2 years</t>
  </si>
  <si>
    <t>Service-based Restricted Stock Units | Maximum</t>
  </si>
  <si>
    <t>Performance-based Restricted Stock Units</t>
  </si>
  <si>
    <t>Performance-based Restricted Stock Units | Minimum</t>
  </si>
  <si>
    <t>Performance-based Restricted Stock Units | Maximum</t>
  </si>
  <si>
    <t>5 years</t>
  </si>
  <si>
    <t>Deferred Compensation, Share-based Payments</t>
  </si>
  <si>
    <t>Shares issued to individual (in shares)</t>
  </si>
  <si>
    <t>Number of directors elected | director</t>
  </si>
  <si>
    <t>Equity Incentive Plan</t>
  </si>
  <si>
    <t>Number of shares authorized (in shares)</t>
  </si>
  <si>
    <t>Number of shares available for grant (in shares)</t>
  </si>
  <si>
    <t>Equity Incentive Plan | Employee Stock Option | Minimum</t>
  </si>
  <si>
    <t>Expiration period</t>
  </si>
  <si>
    <t>8 years</t>
  </si>
  <si>
    <t>Equity Incentive Plan | Employee Stock Option | Maximum</t>
  </si>
  <si>
    <t>Director Deferred Compensation Plan</t>
  </si>
  <si>
    <t>Director Deferred Compensation Plan | Employee Stock Option</t>
  </si>
  <si>
    <t>Non-Employee Director Equity Plan</t>
  </si>
  <si>
    <t>Non-Employee Director Equity Plan | Board of Directors Chairman</t>
  </si>
  <si>
    <t>Options, vested in period, fair value | $</t>
  </si>
  <si>
    <t>Non-Employee Director Equity Plan | Employee Stock Option</t>
  </si>
  <si>
    <t>Non-Employee Director Equity Plan | Restricted Stock Units (RSUs)</t>
  </si>
  <si>
    <t>Stock-based Compensation - Components of Compensation Expense (Details) - USD ($) $ in Thousands</t>
  </si>
  <si>
    <t>Stock options</t>
  </si>
  <si>
    <t>Restricted stock units</t>
  </si>
  <si>
    <t>Employee stock purchases</t>
  </si>
  <si>
    <t>Director deferred compensation</t>
  </si>
  <si>
    <t>Total stock-based compensation expense</t>
  </si>
  <si>
    <t>Income tax benefit recognized</t>
  </si>
  <si>
    <t>Stock-based compensation expense, net of income tax</t>
  </si>
  <si>
    <t>Stock-Based Compensation - Stock Option Activity (Details) - Employee Stock Option - USD ($) $ / shares in Units, $ in Thousands</t>
  </si>
  <si>
    <t>Number of Shares</t>
  </si>
  <si>
    <t>Outstanding at beginning of period (in shares)</t>
  </si>
  <si>
    <t>Exercised (in shares)</t>
  </si>
  <si>
    <t>Forfeited, cancelled or expired (in shares)</t>
  </si>
  <si>
    <t>Outstanding at end of period (in shares)</t>
  </si>
  <si>
    <t>Exercisable (in shares)</t>
  </si>
  <si>
    <t>Weighted Average Exercise Price</t>
  </si>
  <si>
    <t>Outstanding (in dollars per share)</t>
  </si>
  <si>
    <t>Granted (in dollars per share)</t>
  </si>
  <si>
    <t>Exercised (in dollars per share)</t>
  </si>
  <si>
    <t>Forfeited, cancelled or expired (in dollars per share)</t>
  </si>
  <si>
    <t>Exercisable (in dollars per share)</t>
  </si>
  <si>
    <t>Share-based Compensation Arrangement by Share-based Payment Award, Options, Additional Disclosures [Abstract]</t>
  </si>
  <si>
    <t>Outstanding, weighted average remaining contractual term</t>
  </si>
  <si>
    <t>4 years 4 months 9 days</t>
  </si>
  <si>
    <t>4 years 10 months 28 days</t>
  </si>
  <si>
    <t>Exercisable, weighted average remaining contractual term</t>
  </si>
  <si>
    <t>Outstanding, aggregate intrinsic value</t>
  </si>
  <si>
    <t>Exercisable, aggregate intrinsic value</t>
  </si>
  <si>
    <t>Stock-Based Compensation - Activity in Restricted Stock and Performance-Based Units (Details)</t>
  </si>
  <si>
    <t>Feb. 01, 2020grant$ / sharesshares</t>
  </si>
  <si>
    <t>Feb. 02, 2019$ / sharesshares</t>
  </si>
  <si>
    <t>Feb. 03, 2018$ / sharesshares</t>
  </si>
  <si>
    <t>Number of Awards</t>
  </si>
  <si>
    <t>PSU Adjustment (in shares)</t>
  </si>
  <si>
    <t>Vested (in shares)</t>
  </si>
  <si>
    <t>Weighted Average Grant-Date Fair Value</t>
  </si>
  <si>
    <t>Outstanding (in dollars per share) | $ / shares</t>
  </si>
  <si>
    <t>PSU Adjustment (in dollars per share) | $ / shares</t>
  </si>
  <si>
    <t>Vested, weighted average grant-date fair value (in dollars per share) | $ / shares</t>
  </si>
  <si>
    <t>Forfeited, cancelled or expired, weighted average grant-date fair value (in dollars per share) | $ / shares</t>
  </si>
  <si>
    <t>Number of grant goal (in shares) | grant</t>
  </si>
  <si>
    <t>Percentage of grant goal</t>
  </si>
  <si>
    <t>65.00%</t>
  </si>
  <si>
    <t>Stock-Based Compensation - Employee Stock Purchase Plan Shares Purchased (Details) - Employee Stock Purchase Plan - $ / shares</t>
  </si>
  <si>
    <t>Shares Purchased (in shares)</t>
  </si>
  <si>
    <t>Average Price Per Share (in dollars per share)</t>
  </si>
  <si>
    <t>Stock-Based Compensation - Employee Stock Purchase Plan Assumption (Details) - Employee Stock Purchase Plan - $ / shares</t>
  </si>
  <si>
    <t>Weighted average fair value at grant date (in dollars per share)</t>
  </si>
  <si>
    <t>Expected volatility, minimum</t>
  </si>
  <si>
    <t>34.30%</t>
  </si>
  <si>
    <t>34.80%</t>
  </si>
  <si>
    <t>30.20%</t>
  </si>
  <si>
    <t>Expected volatility, maximum</t>
  </si>
  <si>
    <t>36.50%</t>
  </si>
  <si>
    <t>36.10%</t>
  </si>
  <si>
    <t>36.20%</t>
  </si>
  <si>
    <t>Risk-free interest rate, minimum</t>
  </si>
  <si>
    <t>4.24%</t>
  </si>
  <si>
    <t>3.26%</t>
  </si>
  <si>
    <t>1.19%</t>
  </si>
  <si>
    <t>Risk-free interest rate, maximum</t>
  </si>
  <si>
    <t>5.73%</t>
  </si>
  <si>
    <t>5.21%</t>
  </si>
  <si>
    <t>2.48%</t>
  </si>
  <si>
    <t>Earnings Per Share (Details) - USD ($) $ / shares in Units, $ in Thousands</t>
  </si>
  <si>
    <t>Earnings Per Share, Basic and Diluted [Abstract]</t>
  </si>
  <si>
    <t>Weighted average number of common shares outstanding (in shares)</t>
  </si>
  <si>
    <t>Weighted average number of common shares outstanding and dilutive shares (in shares)</t>
  </si>
  <si>
    <t>Dilutive equity awards (in shares)</t>
  </si>
  <si>
    <t>Antidilutive securities excluded in computation of earnings per share (in shares)</t>
  </si>
  <si>
    <t>Stock Compensation Plan</t>
  </si>
  <si>
    <t>Incremental common shares (in shares)</t>
  </si>
  <si>
    <t>Debt (Details)</t>
  </si>
  <si>
    <t>1 Months Ended</t>
  </si>
  <si>
    <t>2 Months Ended</t>
  </si>
  <si>
    <t>Mar. 31, 2020USD ($)</t>
  </si>
  <si>
    <t>Oct. 31, 2018USD ($)</t>
  </si>
  <si>
    <t>Apr. 15, 2020USD ($)</t>
  </si>
  <si>
    <t>Feb. 01, 2020USD ($)daycreditFacility</t>
  </si>
  <si>
    <t>Feb. 02, 2019USD ($)day</t>
  </si>
  <si>
    <t>Apr. 16, 2020USD ($)</t>
  </si>
  <si>
    <t>Line of Credit Facility [Abstract]</t>
  </si>
  <si>
    <t>Number of days where borrowings incurred against facilities | day</t>
  </si>
  <si>
    <t>Average outstanding amount</t>
  </si>
  <si>
    <t>Maximum amount outstanding during period</t>
  </si>
  <si>
    <t>Interest rate during period</t>
  </si>
  <si>
    <t>3.73%</t>
  </si>
  <si>
    <t>3.70%</t>
  </si>
  <si>
    <t>Remaining borrowing capacity</t>
  </si>
  <si>
    <t>Proceeds from lines of credit</t>
  </si>
  <si>
    <t>Bank of America LOC</t>
  </si>
  <si>
    <t>Maximum borrowing capacity</t>
  </si>
  <si>
    <t>Regions LOC</t>
  </si>
  <si>
    <t>Regions LOC | Subsequent Event</t>
  </si>
  <si>
    <t>Repurchased face amount</t>
  </si>
  <si>
    <t>Regions LOC | London Interbank Offered Rate (LIBOR)</t>
  </si>
  <si>
    <t>Basis spread on variable rate</t>
  </si>
  <si>
    <t>1.50%</t>
  </si>
  <si>
    <t>Credit Facility Expiring October 2021</t>
  </si>
  <si>
    <t>Number of credit facilities held during period | creditFacility</t>
  </si>
  <si>
    <t>Credit Facility 1 Expiring October 2021</t>
  </si>
  <si>
    <t>Credit Facility 2 Expiring October 2021</t>
  </si>
  <si>
    <t>Amended Credit Facility | Subsequent Event</t>
  </si>
  <si>
    <t>line of credit outstanding</t>
  </si>
  <si>
    <t>Leases - Additional Information (Details) - USD ($) $ in Thousands</t>
  </si>
  <si>
    <t>Lessee, Lease, Description [Line Items]</t>
  </si>
  <si>
    <t>Accumulated amortization</t>
  </si>
  <si>
    <t>Lease not yet commenced, amount</t>
  </si>
  <si>
    <t>Capital lease obligations</t>
  </si>
  <si>
    <t>Capital lease obligations, current</t>
  </si>
  <si>
    <t>Capital lease obligations, noncurrent</t>
  </si>
  <si>
    <t>Maximum</t>
  </si>
  <si>
    <t>Term of contract</t>
  </si>
  <si>
    <t>Maximum | Office Equipment</t>
  </si>
  <si>
    <t>6 years</t>
  </si>
  <si>
    <t>Minimum</t>
  </si>
  <si>
    <t>Minimum | Office Equipment</t>
  </si>
  <si>
    <t>Leases - Summary of Components of Lease Expense (Details) $ in Thousands</t>
  </si>
  <si>
    <t>Operating lease cost</t>
  </si>
  <si>
    <t>Finance lease cost:</t>
  </si>
  <si>
    <t>Amortization of assets</t>
  </si>
  <si>
    <t>Interest on lease liabilities</t>
  </si>
  <si>
    <t>Variable lease cost</t>
  </si>
  <si>
    <t>Lease cost</t>
  </si>
  <si>
    <t>Leases - Summary of Supplemental Balance Sheet Information (Details)</t>
  </si>
  <si>
    <t>Weighted average remaining lease term (in years):</t>
  </si>
  <si>
    <t>Operating leases</t>
  </si>
  <si>
    <t>Finance leases</t>
  </si>
  <si>
    <t>Weighted average discount rate:</t>
  </si>
  <si>
    <t>4.10%</t>
  </si>
  <si>
    <t>8.80%</t>
  </si>
  <si>
    <t>Leases - Summary of Supplemental Cash Flow Information Related to Leases (Details) $ in Thousands</t>
  </si>
  <si>
    <t>Cash Paid for Lease Liabilities [Abstract]</t>
  </si>
  <si>
    <t>Operating cash flows from operating leases</t>
  </si>
  <si>
    <t>Operating cash flows from finance leases</t>
  </si>
  <si>
    <t>Financing cash flows from finance leases</t>
  </si>
  <si>
    <t>ROU assets obtained in exchange for lease liabilities, net</t>
  </si>
  <si>
    <t>Leases - Summary of Maturities of Operating Lease Liabilities (Details) $ in Thousands</t>
  </si>
  <si>
    <t>Operating</t>
  </si>
  <si>
    <t>Fiscal 2021</t>
  </si>
  <si>
    <t>Fiscal 2022</t>
  </si>
  <si>
    <t>Fiscal 2023</t>
  </si>
  <si>
    <t>Fiscal 2024</t>
  </si>
  <si>
    <t>Fiscal 2025</t>
  </si>
  <si>
    <t>Thereafter</t>
  </si>
  <si>
    <t>Total minimum lease payments</t>
  </si>
  <si>
    <t>Less amount representing interest</t>
  </si>
  <si>
    <t>Finance</t>
  </si>
  <si>
    <t>Total</t>
  </si>
  <si>
    <t>Lease obligations</t>
  </si>
  <si>
    <t>Leases - Summary of Future Minimum Lease Payments Under Topic 840 (Details) $ in Thousands</t>
  </si>
  <si>
    <t>Capital</t>
  </si>
  <si>
    <t>Fiscal 2020</t>
  </si>
  <si>
    <t>Lease Obligations</t>
  </si>
  <si>
    <t>Defined Contribution Benefit Plans (Details) - USD ($)</t>
  </si>
  <si>
    <t>Defined Contribution Benefit Plans [Line Items]</t>
  </si>
  <si>
    <t>Maximum annual contributions per employee, percent</t>
  </si>
  <si>
    <t>6.00%</t>
  </si>
  <si>
    <t>Employer matching contribution, percent of match</t>
  </si>
  <si>
    <t>4.50%</t>
  </si>
  <si>
    <t>First Eligible Compensation</t>
  </si>
  <si>
    <t>3.00%</t>
  </si>
  <si>
    <t>100.00%</t>
  </si>
  <si>
    <t>Next Eligible Compensation</t>
  </si>
  <si>
    <t>50.00%</t>
  </si>
  <si>
    <t>401(k) Plan</t>
  </si>
  <si>
    <t>Defined contribution plan, minimum number of years of service for plan eligibility</t>
  </si>
  <si>
    <t>1 year</t>
  </si>
  <si>
    <t>Contribution expense</t>
  </si>
  <si>
    <t>401(k) Plan | Minimum</t>
  </si>
  <si>
    <t>1.00%</t>
  </si>
  <si>
    <t>401(k) Plan | Maximum</t>
  </si>
  <si>
    <t>Supplemental 401(k) Plan</t>
  </si>
  <si>
    <t>Percentage of deferred compensation</t>
  </si>
  <si>
    <t>40.00%</t>
  </si>
  <si>
    <t>Voluntary Plan</t>
  </si>
  <si>
    <t>Percentage of deferred base salary</t>
  </si>
  <si>
    <t>Percentage of deferred bonus earned</t>
  </si>
  <si>
    <t>Voluntary Plan | Minimum</t>
  </si>
  <si>
    <t>Payout period</t>
  </si>
  <si>
    <t>Voluntary Plan | Maximum</t>
  </si>
  <si>
    <t>FSA</t>
  </si>
  <si>
    <t>Maximum unused amount can rollover under FSA</t>
  </si>
  <si>
    <t>Related-Party Transactions (Details)</t>
  </si>
  <si>
    <t>Jan. 30, 2021USD ($)</t>
  </si>
  <si>
    <t>Jan. 29, 2022USD ($)</t>
  </si>
  <si>
    <t>Related Party Transaction [Line Items]</t>
  </si>
  <si>
    <t>Operating Leases, Future Minimum Payments Due</t>
  </si>
  <si>
    <t>City Gear | Forecast</t>
  </si>
  <si>
    <t>Earnout payment period</t>
  </si>
  <si>
    <t>45 days</t>
  </si>
  <si>
    <t>Affiliated Entity</t>
  </si>
  <si>
    <t>Number of store leases under lease arrangement | store</t>
  </si>
  <si>
    <t>Affiliated Entity | Mr. Longo | Merchant's Capital</t>
  </si>
  <si>
    <t>Ownership percentage by noncontrolling owners</t>
  </si>
  <si>
    <t>33.30%</t>
  </si>
  <si>
    <t>Affiliated Entity | Memphis Logistics Group</t>
  </si>
  <si>
    <t>Expenses with related party</t>
  </si>
  <si>
    <t>Due to related parties</t>
  </si>
  <si>
    <t>Affiliated Entity | T.I.G. Construction</t>
  </si>
  <si>
    <t>Affiliated Entity | Merchant's Capital</t>
  </si>
  <si>
    <t>Chief Executive Officer | City Gear | Forecast</t>
  </si>
  <si>
    <t>Earnout percent to related party</t>
  </si>
  <si>
    <t>22.80%</t>
  </si>
  <si>
    <t>Income Taxes - Components of Income Tax Provision (Benefit) (Details) - USD ($) $ in Thousands</t>
  </si>
  <si>
    <t>Federal:</t>
  </si>
  <si>
    <t>Current</t>
  </si>
  <si>
    <t>Deferred</t>
  </si>
  <si>
    <t>Total federal</t>
  </si>
  <si>
    <t>State:</t>
  </si>
  <si>
    <t>Total state</t>
  </si>
  <si>
    <t>Income Taxes - Schedule of Reconciliation of Effective Tax Rate (Details)</t>
  </si>
  <si>
    <t>Tax provision computed at the federal statutory rate</t>
  </si>
  <si>
    <t>21.00%</t>
  </si>
  <si>
    <t>33.72%</t>
  </si>
  <si>
    <t>Effect of state income taxes, net of federal benefits</t>
  </si>
  <si>
    <t>3.60%</t>
  </si>
  <si>
    <t>2.86%</t>
  </si>
  <si>
    <t>2.50%</t>
  </si>
  <si>
    <t>Enactment of the Tax Cuts and Jobs Act</t>
  </si>
  <si>
    <t>1.39%</t>
  </si>
  <si>
    <t>Federal income tax credits</t>
  </si>
  <si>
    <t>(1.99%)</t>
  </si>
  <si>
    <t>(1.36%)</t>
  </si>
  <si>
    <t>(0.32%)</t>
  </si>
  <si>
    <t>Executive compensation limitations</t>
  </si>
  <si>
    <t>1.47%</t>
  </si>
  <si>
    <t>Equity compensation tax deficiencies</t>
  </si>
  <si>
    <t>1.71%</t>
  </si>
  <si>
    <t>1.30%</t>
  </si>
  <si>
    <t>1.23%</t>
  </si>
  <si>
    <t>Other, net</t>
  </si>
  <si>
    <t>(1.06%)</t>
  </si>
  <si>
    <t>0.53%</t>
  </si>
  <si>
    <t>(0.58%)</t>
  </si>
  <si>
    <t>Tax provision at effective rate</t>
  </si>
  <si>
    <t>24.73%</t>
  </si>
  <si>
    <t>24.33%</t>
  </si>
  <si>
    <t>37.94%</t>
  </si>
  <si>
    <t>Income Taxes - Schedule of Deferred Income Taxes (Details) - USD ($) $ in Thousands</t>
  </si>
  <si>
    <t>Rent</t>
  </si>
  <si>
    <t>Accruals</t>
  </si>
  <si>
    <t>Total deferred tax assets</t>
  </si>
  <si>
    <t>Accumulated depreciation and amortization</t>
  </si>
  <si>
    <t>Prepaid expenses</t>
  </si>
  <si>
    <t>State taxes</t>
  </si>
  <si>
    <t>Total deferred tax liabilities</t>
  </si>
  <si>
    <t>Income Taxes - Unrecognized Tax Benefit (Details) - USD ($) $ in Thousands</t>
  </si>
  <si>
    <t>Reconciliation of Unrecognized Tax Benefits, Excluding Amounts Pertaining to Examined Tax Returns [Roll Forward]</t>
  </si>
  <si>
    <t>Unrecognized tax benefits - beginning of year</t>
  </si>
  <si>
    <t>Gross increases - tax positions in prior period</t>
  </si>
  <si>
    <t>Gross decreases - tax positions in prior period</t>
  </si>
  <si>
    <t>Gross increases - tax positions in current period</t>
  </si>
  <si>
    <t>Settlements</t>
  </si>
  <si>
    <t>Lapse of statute of limitations</t>
  </si>
  <si>
    <t>Unrecognized tax benefits - end of year</t>
  </si>
  <si>
    <t>Income tax penalties and interest accrued</t>
  </si>
  <si>
    <t>Income tax penalties and interest expense</t>
  </si>
  <si>
    <t>Unrecognized tax benefits that would impact effective tax rate</t>
  </si>
  <si>
    <t>Commitments and Contingencies (Details) - USD ($) $ in Millions</t>
  </si>
  <si>
    <t>Accrued bonuses, current</t>
  </si>
  <si>
    <t>Quarterly Financial Data (Unaudited) (Details) - USD ($) $ / shares in Units, $ in Thousands</t>
  </si>
  <si>
    <t>Operating income (loss)</t>
  </si>
  <si>
    <t>Net income (loss)</t>
  </si>
  <si>
    <t>Diluted earnings (loss) per share (in dollars per share)</t>
  </si>
  <si>
    <t>Fair Value Measurements (Details) - USD ($) $ in Thousands</t>
  </si>
  <si>
    <t>Fair Value, Assets and Liabilities Measured on Recurring and Nonrecurring Basis [Line Items]</t>
  </si>
  <si>
    <t>Long-term contingent earnout</t>
  </si>
  <si>
    <t>Fair Value, Measurements, Recurring | Fair Value, Inputs, Level 1</t>
  </si>
  <si>
    <t>Short-term investments</t>
  </si>
  <si>
    <t>Long-term investments</t>
  </si>
  <si>
    <t>Short-term contingent earnout</t>
  </si>
  <si>
    <t>Fair Value, Measurements, Recurring | Fair Value, Inputs, Level 2</t>
  </si>
  <si>
    <t>Fair Value, Measurements, Recurring | Fair Value, Inputs, Level 3</t>
  </si>
  <si>
    <t>Subsequent Events (Details) - USD ($)</t>
  </si>
  <si>
    <t>Apr. 16, 2020</t>
  </si>
  <si>
    <t>Mar. 31, 2020</t>
  </si>
  <si>
    <t>Oct. 31, 2018</t>
  </si>
  <si>
    <t>Apr. 15, 2020</t>
  </si>
  <si>
    <t>Subsequent Event [Line Items]</t>
  </si>
  <si>
    <t>Subsequent Event | Amended Credit Facility</t>
  </si>
  <si>
    <t>Debt issuance costs due at maturity</t>
  </si>
  <si>
    <t>Minimum inventory value required</t>
  </si>
  <si>
    <t>Subsequent Event | Amended Credit Facility | London Interbank Offered Rate (LIBOR) | Variable Rate, Time Period One</t>
  </si>
  <si>
    <t>Subsequent Event | Amended Credit Facility | London Interbank Offered Rate (LIBOR) | Variable Rate, Time Period Two</t>
  </si>
  <si>
    <t>Subsequent Event | Regions LO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01279806</v>
      </c>
    </row>
    <row r="30" spans="1:4">
      <c r="A30" s="4" t="s">
        <v>52</v>
      </c>
      <c r="C30" s="6" t="n">
        <v>16516064</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6078</v>
      </c>
      <c r="C3" s="5" t="n">
        <v>61756</v>
      </c>
    </row>
    <row r="4" spans="1:3">
      <c r="A4" s="4" t="s">
        <v>68</v>
      </c>
      <c r="B4" s="6" t="n">
        <v>8477</v>
      </c>
      <c r="C4" s="6" t="n">
        <v>9470</v>
      </c>
    </row>
    <row r="5" spans="1:3">
      <c r="A5" s="4" t="s">
        <v>69</v>
      </c>
      <c r="B5" s="6" t="n">
        <v>288011</v>
      </c>
      <c r="C5" s="6" t="n">
        <v>280287</v>
      </c>
    </row>
    <row r="6" spans="1:3">
      <c r="A6" s="4" t="s">
        <v>70</v>
      </c>
      <c r="B6" s="6" t="n">
        <v>9946</v>
      </c>
      <c r="C6" s="6" t="n">
        <v>16343</v>
      </c>
    </row>
    <row r="7" spans="1:3">
      <c r="A7" s="4" t="s">
        <v>71</v>
      </c>
      <c r="B7" s="6" t="n">
        <v>372512</v>
      </c>
      <c r="C7" s="6" t="n">
        <v>367856</v>
      </c>
    </row>
    <row r="8" spans="1:3">
      <c r="A8" s="4" t="s">
        <v>72</v>
      </c>
      <c r="B8" s="6" t="n">
        <v>100956</v>
      </c>
      <c r="C8" s="6" t="n">
        <v>115394</v>
      </c>
    </row>
    <row r="9" spans="1:3">
      <c r="A9" s="4" t="s">
        <v>73</v>
      </c>
      <c r="B9" s="6" t="n">
        <v>229155</v>
      </c>
    </row>
    <row r="10" spans="1:3">
      <c r="A10" s="4" t="s">
        <v>74</v>
      </c>
      <c r="B10" s="6" t="n">
        <v>2250</v>
      </c>
    </row>
    <row r="11" spans="1:3">
      <c r="A11" s="4" t="s">
        <v>75</v>
      </c>
      <c r="B11" s="6" t="n">
        <v>19661</v>
      </c>
      <c r="C11" s="6" t="n">
        <v>23133</v>
      </c>
    </row>
    <row r="12" spans="1:3">
      <c r="A12" s="4" t="s">
        <v>76</v>
      </c>
      <c r="B12" s="6" t="n">
        <v>32400</v>
      </c>
      <c r="C12" s="6" t="n">
        <v>32400</v>
      </c>
    </row>
    <row r="13" spans="1:3">
      <c r="A13" s="4" t="s">
        <v>77</v>
      </c>
      <c r="B13" s="6" t="n">
        <v>8996</v>
      </c>
      <c r="C13" s="6" t="n">
        <v>2278</v>
      </c>
    </row>
    <row r="14" spans="1:3">
      <c r="A14" s="4" t="s">
        <v>78</v>
      </c>
      <c r="B14" s="6" t="n">
        <v>3829</v>
      </c>
      <c r="C14" s="6" t="n">
        <v>5004</v>
      </c>
    </row>
    <row r="15" spans="1:3">
      <c r="A15" s="4" t="s">
        <v>79</v>
      </c>
      <c r="B15" s="6" t="n">
        <v>769759</v>
      </c>
      <c r="C15" s="6" t="n">
        <v>546065</v>
      </c>
    </row>
    <row r="16" spans="1:3">
      <c r="A16" s="3" t="s">
        <v>80</v>
      </c>
    </row>
    <row r="17" spans="1:3">
      <c r="A17" s="4" t="s">
        <v>81</v>
      </c>
      <c r="B17" s="6" t="n">
        <v>131662</v>
      </c>
      <c r="C17" s="6" t="n">
        <v>107315</v>
      </c>
    </row>
    <row r="18" spans="1:3">
      <c r="A18" s="4" t="s">
        <v>82</v>
      </c>
      <c r="B18" s="6" t="n">
        <v>60649</v>
      </c>
    </row>
    <row r="19" spans="1:3">
      <c r="A19" s="4" t="s">
        <v>83</v>
      </c>
      <c r="B19" s="6" t="n">
        <v>0</v>
      </c>
      <c r="C19" s="6" t="n">
        <v>35000</v>
      </c>
    </row>
    <row r="20" spans="1:3">
      <c r="A20" s="4" t="s">
        <v>84</v>
      </c>
      <c r="B20" s="6" t="n">
        <v>886</v>
      </c>
      <c r="C20" s="6" t="n">
        <v>1017</v>
      </c>
    </row>
    <row r="21" spans="1:3">
      <c r="A21" s="4" t="s">
        <v>85</v>
      </c>
      <c r="B21" s="6" t="n">
        <v>20530</v>
      </c>
      <c r="C21" s="6" t="n">
        <v>13929</v>
      </c>
    </row>
    <row r="22" spans="1:3">
      <c r="A22" s="4" t="s">
        <v>86</v>
      </c>
      <c r="C22" s="6" t="n">
        <v>5838</v>
      </c>
    </row>
    <row r="23" spans="1:3">
      <c r="A23" s="4" t="s">
        <v>87</v>
      </c>
      <c r="B23" s="6" t="n">
        <v>19934</v>
      </c>
      <c r="C23" s="6" t="n">
        <v>10174</v>
      </c>
    </row>
    <row r="24" spans="1:3">
      <c r="A24" s="4" t="s">
        <v>88</v>
      </c>
      <c r="B24" s="6" t="n">
        <v>233661</v>
      </c>
      <c r="C24" s="6" t="n">
        <v>173273</v>
      </c>
    </row>
    <row r="25" spans="1:3">
      <c r="A25" s="4" t="s">
        <v>89</v>
      </c>
      <c r="B25" s="6" t="n">
        <v>190699</v>
      </c>
    </row>
    <row r="26" spans="1:3">
      <c r="A26" s="4" t="s">
        <v>84</v>
      </c>
      <c r="B26" s="6" t="n">
        <v>2589</v>
      </c>
    </row>
    <row r="27" spans="1:3">
      <c r="A27" s="4" t="s">
        <v>84</v>
      </c>
      <c r="C27" s="6" t="n">
        <v>1994</v>
      </c>
    </row>
    <row r="28" spans="1:3">
      <c r="A28" s="4" t="s">
        <v>86</v>
      </c>
      <c r="C28" s="6" t="n">
        <v>19522</v>
      </c>
    </row>
    <row r="29" spans="1:3">
      <c r="A29" s="4" t="s">
        <v>90</v>
      </c>
      <c r="B29" s="6" t="n">
        <v>955</v>
      </c>
      <c r="C29" s="6" t="n">
        <v>1401</v>
      </c>
    </row>
    <row r="30" spans="1:3">
      <c r="A30" s="4" t="s">
        <v>91</v>
      </c>
      <c r="B30" s="6" t="n">
        <v>13757</v>
      </c>
      <c r="C30" s="6" t="n">
        <v>13826</v>
      </c>
    </row>
    <row r="31" spans="1:3">
      <c r="A31" s="4" t="s">
        <v>92</v>
      </c>
      <c r="B31" s="6" t="n">
        <v>440776</v>
      </c>
      <c r="C31" s="6" t="n">
        <v>210016</v>
      </c>
    </row>
    <row r="32" spans="1:3">
      <c r="A32" s="3" t="s">
        <v>93</v>
      </c>
    </row>
    <row r="33" spans="1:3">
      <c r="A33" s="4" t="s">
        <v>94</v>
      </c>
      <c r="B33" s="6" t="n">
        <v>0</v>
      </c>
      <c r="C33" s="6" t="n">
        <v>0</v>
      </c>
    </row>
    <row r="34" spans="1:3">
      <c r="A34" s="4" t="s">
        <v>95</v>
      </c>
      <c r="B34" s="6" t="n">
        <v>391</v>
      </c>
      <c r="C34" s="6" t="n">
        <v>390</v>
      </c>
    </row>
    <row r="35" spans="1:3">
      <c r="A35" s="4" t="s">
        <v>96</v>
      </c>
      <c r="B35" s="6" t="n">
        <v>188879</v>
      </c>
      <c r="C35" s="6" t="n">
        <v>185752</v>
      </c>
    </row>
    <row r="36" spans="1:3">
      <c r="A36" s="4" t="s">
        <v>97</v>
      </c>
      <c r="B36" s="6" t="n">
        <v>784942</v>
      </c>
      <c r="C36" s="6" t="n">
        <v>759677</v>
      </c>
    </row>
    <row r="37" spans="1:3">
      <c r="A37" s="4" t="s">
        <v>98</v>
      </c>
      <c r="B37" s="6" t="n">
        <v>-645229</v>
      </c>
      <c r="C37" s="6" t="n">
        <v>-609770</v>
      </c>
    </row>
    <row r="38" spans="1:3">
      <c r="A38" s="4" t="s">
        <v>99</v>
      </c>
      <c r="B38" s="6" t="n">
        <v>328983</v>
      </c>
      <c r="C38" s="6" t="n">
        <v>336049</v>
      </c>
    </row>
    <row r="39" spans="1:3">
      <c r="A39" s="4" t="s">
        <v>100</v>
      </c>
      <c r="B39" s="6" t="n">
        <v>769759</v>
      </c>
      <c r="C39" s="5" t="n">
        <v>546065</v>
      </c>
    </row>
    <row r="40" spans="1:3">
      <c r="A40" s="4" t="s">
        <v>101</v>
      </c>
      <c r="B40" s="5" t="n">
        <v>1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196</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193</v>
      </c>
      <c r="B19"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52</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7" t="n">
        <v>0.01</v>
      </c>
      <c r="C3" s="7" t="n">
        <v>0.01</v>
      </c>
    </row>
    <row r="4" spans="1:3">
      <c r="A4" s="4" t="s">
        <v>105</v>
      </c>
      <c r="B4" s="6" t="n">
        <v>1000000</v>
      </c>
      <c r="C4" s="6" t="n">
        <v>1000000</v>
      </c>
    </row>
    <row r="5" spans="1:3">
      <c r="A5" s="4" t="s">
        <v>106</v>
      </c>
      <c r="B5" s="6" t="n">
        <v>0</v>
      </c>
      <c r="C5" s="6" t="n">
        <v>0</v>
      </c>
    </row>
    <row r="6" spans="1:3">
      <c r="A6" s="4" t="s">
        <v>107</v>
      </c>
      <c r="B6" s="7" t="n">
        <v>0.01</v>
      </c>
      <c r="C6" s="7" t="n">
        <v>0.01</v>
      </c>
    </row>
    <row r="7" spans="1:3">
      <c r="A7" s="4" t="s">
        <v>108</v>
      </c>
      <c r="B7" s="6" t="n">
        <v>80000000</v>
      </c>
      <c r="C7" s="6" t="n">
        <v>80000000</v>
      </c>
    </row>
    <row r="8" spans="1:3">
      <c r="A8" s="4" t="s">
        <v>109</v>
      </c>
      <c r="B8" s="6" t="n">
        <v>39140575</v>
      </c>
      <c r="C8" s="6" t="n">
        <v>38983232</v>
      </c>
    </row>
    <row r="9" spans="1:3">
      <c r="A9" s="4" t="s">
        <v>110</v>
      </c>
      <c r="B9" s="6" t="n">
        <v>22280316</v>
      </c>
      <c r="C9" s="6" t="n">
        <v>2068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1"/>
    <col customWidth="1" max="6" min="6" width="21"/>
    <col customWidth="1" max="7" min="7" width="20"/>
    <col customWidth="1" max="8" min="8" width="21"/>
    <col customWidth="1" max="9" min="9" width="21"/>
    <col customWidth="1" max="10" min="10" width="21"/>
    <col customWidth="1" max="11" min="11" width="20"/>
    <col customWidth="1" max="12" min="12" width="39"/>
    <col customWidth="1" max="13" min="13" width="27"/>
    <col customWidth="1" max="14" min="14" width="27"/>
    <col customWidth="1" max="15" min="15" width="32"/>
  </cols>
  <sheetData>
    <row r="1" spans="1:15">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row>
    <row r="2" spans="1:15">
      <c r="A2" s="3" t="s">
        <v>332</v>
      </c>
    </row>
    <row r="3" spans="1:15">
      <c r="A3" s="4" t="s">
        <v>333</v>
      </c>
      <c r="L3" s="5" t="n">
        <v>0</v>
      </c>
      <c r="M3" s="5" t="n">
        <v>86837000</v>
      </c>
      <c r="N3" s="5" t="n">
        <v>0</v>
      </c>
    </row>
    <row r="4" spans="1:15">
      <c r="A4" s="4" t="s">
        <v>334</v>
      </c>
      <c r="D4" s="6" t="n">
        <v>1100</v>
      </c>
      <c r="L4" s="6" t="n">
        <v>1100</v>
      </c>
      <c r="O4" s="6" t="n">
        <v>1100</v>
      </c>
    </row>
    <row r="5" spans="1:15">
      <c r="A5" s="4" t="s">
        <v>335</v>
      </c>
      <c r="L5" s="6" t="n">
        <v>1</v>
      </c>
    </row>
    <row r="6" spans="1:15">
      <c r="A6" s="4" t="s">
        <v>336</v>
      </c>
      <c r="L6" s="6" t="n">
        <v>1600000</v>
      </c>
      <c r="M6" s="6" t="n">
        <v>800000</v>
      </c>
      <c r="N6" s="6" t="n">
        <v>2800000</v>
      </c>
      <c r="O6" s="6" t="n">
        <v>22300000</v>
      </c>
    </row>
    <row r="7" spans="1:15">
      <c r="A7" s="4" t="s">
        <v>337</v>
      </c>
      <c r="L7" s="5" t="n">
        <v>35500000</v>
      </c>
      <c r="M7" s="5" t="n">
        <v>16500000</v>
      </c>
      <c r="N7" s="5" t="n">
        <v>54500000</v>
      </c>
    </row>
    <row r="8" spans="1:15">
      <c r="A8" s="4" t="s">
        <v>338</v>
      </c>
      <c r="L8" s="6" t="n">
        <v>29432</v>
      </c>
      <c r="M8" s="6" t="n">
        <v>18765</v>
      </c>
      <c r="N8" s="6" t="n">
        <v>24432</v>
      </c>
    </row>
    <row r="9" spans="1:15">
      <c r="A9" s="4" t="s">
        <v>339</v>
      </c>
      <c r="L9" s="5" t="n">
        <v>600000</v>
      </c>
      <c r="M9" s="5" t="n">
        <v>400000</v>
      </c>
      <c r="N9" s="5" t="n">
        <v>700000</v>
      </c>
    </row>
    <row r="10" spans="1:15">
      <c r="A10" s="4" t="s">
        <v>340</v>
      </c>
      <c r="D10" s="5" t="n">
        <v>153100000</v>
      </c>
      <c r="L10" s="5" t="n">
        <v>153100000</v>
      </c>
      <c r="O10" s="5" t="n">
        <v>153100000</v>
      </c>
    </row>
    <row r="11" spans="1:15">
      <c r="A11" s="4" t="s">
        <v>341</v>
      </c>
      <c r="L11" s="4" t="s">
        <v>342</v>
      </c>
    </row>
    <row r="12" spans="1:15">
      <c r="A12" s="4" t="s">
        <v>343</v>
      </c>
      <c r="D12" s="6" t="n">
        <v>5200000</v>
      </c>
      <c r="H12" s="5" t="n">
        <v>5500000</v>
      </c>
      <c r="L12" s="5" t="n">
        <v>5200000</v>
      </c>
      <c r="M12" s="6" t="n">
        <v>5500000</v>
      </c>
      <c r="O12" s="6" t="n">
        <v>5200000</v>
      </c>
    </row>
    <row r="13" spans="1:15">
      <c r="A13" s="4" t="s">
        <v>344</v>
      </c>
      <c r="D13" s="6" t="n">
        <v>3200000</v>
      </c>
      <c r="H13" s="6" t="n">
        <v>4500000</v>
      </c>
      <c r="L13" s="6" t="n">
        <v>3200000</v>
      </c>
      <c r="M13" s="6" t="n">
        <v>4500000</v>
      </c>
      <c r="O13" s="6" t="n">
        <v>3200000</v>
      </c>
    </row>
    <row r="14" spans="1:15">
      <c r="A14" s="4" t="s">
        <v>345</v>
      </c>
      <c r="D14" s="5" t="n">
        <v>1600000</v>
      </c>
      <c r="H14" s="6" t="n">
        <v>1600000</v>
      </c>
      <c r="L14" s="5" t="n">
        <v>1600000</v>
      </c>
      <c r="M14" s="6" t="n">
        <v>1600000</v>
      </c>
      <c r="O14" s="5" t="n">
        <v>1600000</v>
      </c>
    </row>
    <row r="15" spans="1:15">
      <c r="A15" s="4" t="s">
        <v>346</v>
      </c>
      <c r="D15" s="6" t="n">
        <v>95</v>
      </c>
      <c r="L15" s="6" t="n">
        <v>95</v>
      </c>
      <c r="O15" s="6" t="n">
        <v>95</v>
      </c>
    </row>
    <row r="16" spans="1:15">
      <c r="A16" s="4" t="s">
        <v>347</v>
      </c>
      <c r="D16" s="4" t="s">
        <v>348</v>
      </c>
      <c r="L16" s="4" t="s">
        <v>348</v>
      </c>
      <c r="O16" s="4" t="s">
        <v>348</v>
      </c>
    </row>
    <row r="17" spans="1:15">
      <c r="A17" s="4" t="s">
        <v>349</v>
      </c>
      <c r="L17" s="5" t="n">
        <v>0</v>
      </c>
    </row>
    <row r="18" spans="1:15">
      <c r="A18" s="4" t="s">
        <v>350</v>
      </c>
      <c r="L18" s="4" t="s">
        <v>351</v>
      </c>
    </row>
    <row r="19" spans="1:15">
      <c r="A19" s="4" t="s">
        <v>352</v>
      </c>
      <c r="D19" s="5" t="n">
        <v>2700000</v>
      </c>
      <c r="H19" s="6" t="n">
        <v>2200000</v>
      </c>
      <c r="L19" s="5" t="n">
        <v>2700000</v>
      </c>
      <c r="M19" s="6" t="n">
        <v>2200000</v>
      </c>
      <c r="O19" s="5" t="n">
        <v>2700000</v>
      </c>
    </row>
    <row r="20" spans="1:15">
      <c r="A20" s="4" t="s">
        <v>114</v>
      </c>
      <c r="D20" s="6" t="n">
        <v>313024000</v>
      </c>
      <c r="E20" s="5" t="n">
        <v>275475000</v>
      </c>
      <c r="F20" s="5" t="n">
        <v>252440000</v>
      </c>
      <c r="G20" s="5" t="n">
        <v>343295000</v>
      </c>
      <c r="H20" s="6" t="n">
        <v>305964000</v>
      </c>
      <c r="I20" s="5" t="n">
        <v>216888000</v>
      </c>
      <c r="J20" s="5" t="n">
        <v>211123000</v>
      </c>
      <c r="K20" s="5" t="n">
        <v>274707000</v>
      </c>
      <c r="L20" s="6" t="n">
        <v>1184234000</v>
      </c>
      <c r="M20" s="6" t="n">
        <v>1008682000</v>
      </c>
      <c r="N20" s="6" t="n">
        <v>968219000</v>
      </c>
    </row>
    <row r="21" spans="1:15">
      <c r="A21" s="4" t="s">
        <v>353</v>
      </c>
      <c r="L21" s="6" t="n">
        <v>48000000</v>
      </c>
      <c r="M21" s="6" t="n">
        <v>47700000</v>
      </c>
      <c r="N21" s="5" t="n">
        <v>43800000</v>
      </c>
    </row>
    <row r="22" spans="1:15">
      <c r="A22" s="4" t="s">
        <v>354</v>
      </c>
    </row>
    <row r="23" spans="1:15">
      <c r="A23" s="3" t="s">
        <v>332</v>
      </c>
    </row>
    <row r="24" spans="1:15">
      <c r="A24" s="4" t="s">
        <v>355</v>
      </c>
      <c r="D24" s="6" t="n">
        <v>7700000</v>
      </c>
      <c r="H24" s="5" t="n">
        <v>7500000</v>
      </c>
      <c r="L24" s="6" t="n">
        <v>7700000</v>
      </c>
      <c r="M24" s="6" t="n">
        <v>7500000</v>
      </c>
      <c r="O24" s="6" t="n">
        <v>7700000</v>
      </c>
    </row>
    <row r="25" spans="1:15">
      <c r="A25" s="4" t="s">
        <v>114</v>
      </c>
      <c r="L25" s="6" t="n">
        <v>600000</v>
      </c>
    </row>
    <row r="26" spans="1:15">
      <c r="A26" s="4" t="s">
        <v>356</v>
      </c>
      <c r="L26" s="5" t="n">
        <v>1700000</v>
      </c>
      <c r="M26" s="5" t="n">
        <v>2100000</v>
      </c>
    </row>
    <row r="27" spans="1:15">
      <c r="A27" s="4" t="s">
        <v>357</v>
      </c>
    </row>
    <row r="28" spans="1:15">
      <c r="A28" s="3" t="s">
        <v>332</v>
      </c>
    </row>
    <row r="29" spans="1:15">
      <c r="A29" s="4" t="s">
        <v>358</v>
      </c>
      <c r="L29" s="4" t="s">
        <v>359</v>
      </c>
      <c r="M29" s="4" t="s">
        <v>360</v>
      </c>
      <c r="N29" s="4" t="s">
        <v>361</v>
      </c>
    </row>
    <row r="30" spans="1:15">
      <c r="A30" s="4" t="s">
        <v>362</v>
      </c>
    </row>
    <row r="31" spans="1:15">
      <c r="A31" s="3" t="s">
        <v>332</v>
      </c>
    </row>
    <row r="32" spans="1:15">
      <c r="A32" s="4" t="s">
        <v>358</v>
      </c>
      <c r="L32" s="4" t="s">
        <v>363</v>
      </c>
      <c r="M32" s="4" t="s">
        <v>364</v>
      </c>
      <c r="N32" s="4" t="s">
        <v>365</v>
      </c>
    </row>
    <row r="33" spans="1:15">
      <c r="A33" s="4" t="s">
        <v>366</v>
      </c>
    </row>
    <row r="34" spans="1:15">
      <c r="A34" s="3" t="s">
        <v>332</v>
      </c>
    </row>
    <row r="35" spans="1:15">
      <c r="A35" s="4" t="s">
        <v>358</v>
      </c>
      <c r="L35" s="4" t="s">
        <v>367</v>
      </c>
      <c r="M35" s="4" t="s">
        <v>368</v>
      </c>
      <c r="N35" s="4" t="s">
        <v>369</v>
      </c>
    </row>
    <row r="36" spans="1:15">
      <c r="A36" s="4" t="s">
        <v>370</v>
      </c>
    </row>
    <row r="37" spans="1:15">
      <c r="A37" s="3" t="s">
        <v>332</v>
      </c>
    </row>
    <row r="38" spans="1:15">
      <c r="A38" s="4" t="s">
        <v>336</v>
      </c>
      <c r="B38" s="6" t="n">
        <v>500000</v>
      </c>
    </row>
    <row r="39" spans="1:15">
      <c r="A39" s="4" t="s">
        <v>337</v>
      </c>
      <c r="B39" s="5" t="n">
        <v>10000000</v>
      </c>
    </row>
    <row r="40" spans="1:15">
      <c r="A40" s="4" t="s">
        <v>338</v>
      </c>
      <c r="B40" s="6" t="n">
        <v>30895</v>
      </c>
    </row>
    <row r="41" spans="1:15">
      <c r="A41" s="4" t="s">
        <v>339</v>
      </c>
      <c r="B41" s="5" t="n">
        <v>400000</v>
      </c>
    </row>
    <row r="42" spans="1:15">
      <c r="A42" s="4" t="s">
        <v>371</v>
      </c>
    </row>
    <row r="43" spans="1:15">
      <c r="A43" s="3" t="s">
        <v>332</v>
      </c>
    </row>
    <row r="44" spans="1:15">
      <c r="A44" s="4" t="s">
        <v>372</v>
      </c>
      <c r="D44" s="5" t="n">
        <v>300000000</v>
      </c>
      <c r="L44" s="5" t="n">
        <v>300000000</v>
      </c>
      <c r="O44" s="5" t="n">
        <v>300000000</v>
      </c>
    </row>
    <row r="45" spans="1:15">
      <c r="A45" s="4" t="s">
        <v>373</v>
      </c>
    </row>
    <row r="46" spans="1:15">
      <c r="A46" s="3" t="s">
        <v>332</v>
      </c>
    </row>
    <row r="47" spans="1:15">
      <c r="A47" s="4" t="s">
        <v>374</v>
      </c>
      <c r="C47" s="5" t="n">
        <v>88000000</v>
      </c>
    </row>
    <row r="48" spans="1:15">
      <c r="A48" s="4" t="s">
        <v>333</v>
      </c>
      <c r="C48" s="5" t="n">
        <v>86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5</v>
      </c>
      <c r="D2" s="2" t="s">
        <v>112</v>
      </c>
    </row>
    <row r="3" spans="1:4">
      <c r="A3" s="3" t="s">
        <v>376</v>
      </c>
    </row>
    <row r="4" spans="1:4">
      <c r="A4" s="4" t="s">
        <v>377</v>
      </c>
      <c r="B4" s="5" t="n">
        <v>18408</v>
      </c>
      <c r="C4" s="5" t="n">
        <v>17608</v>
      </c>
      <c r="D4" s="5" t="n">
        <v>13356</v>
      </c>
    </row>
    <row r="5" spans="1:4">
      <c r="A5" s="4" t="s">
        <v>378</v>
      </c>
      <c r="B5" s="6" t="n">
        <v>-2938</v>
      </c>
      <c r="C5" s="6" t="n">
        <v>-2850</v>
      </c>
      <c r="D5" s="6" t="n">
        <v>-3010</v>
      </c>
    </row>
    <row r="6" spans="1:4">
      <c r="A6" s="4" t="s">
        <v>379</v>
      </c>
      <c r="B6" s="5" t="n">
        <v>15470</v>
      </c>
      <c r="C6" s="5" t="n">
        <v>14758</v>
      </c>
      <c r="D6" s="5" t="n">
        <v>1034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5</v>
      </c>
    </row>
    <row r="2" spans="1:3">
      <c r="A2" s="3" t="s">
        <v>381</v>
      </c>
    </row>
    <row r="3" spans="1:3">
      <c r="A3" s="4" t="s">
        <v>382</v>
      </c>
      <c r="B3" s="5" t="n">
        <v>265248</v>
      </c>
      <c r="C3" s="5" t="n">
        <v>271492</v>
      </c>
    </row>
    <row r="4" spans="1:3">
      <c r="A4" s="4" t="s">
        <v>383</v>
      </c>
      <c r="B4" s="6" t="n">
        <v>164292</v>
      </c>
      <c r="C4" s="6" t="n">
        <v>156098</v>
      </c>
    </row>
    <row r="5" spans="1:3">
      <c r="A5" s="4" t="s">
        <v>384</v>
      </c>
      <c r="B5" s="6" t="n">
        <v>100956</v>
      </c>
      <c r="C5" s="6" t="n">
        <v>115394</v>
      </c>
    </row>
    <row r="6" spans="1:3">
      <c r="A6" s="4" t="s">
        <v>385</v>
      </c>
    </row>
    <row r="7" spans="1:3">
      <c r="A7" s="3" t="s">
        <v>381</v>
      </c>
    </row>
    <row r="8" spans="1:3">
      <c r="A8" s="4" t="s">
        <v>382</v>
      </c>
      <c r="B8" s="6" t="n">
        <v>7277</v>
      </c>
      <c r="C8" s="6" t="n">
        <v>7277</v>
      </c>
    </row>
    <row r="9" spans="1:3">
      <c r="A9" s="4" t="s">
        <v>386</v>
      </c>
    </row>
    <row r="10" spans="1:3">
      <c r="A10" s="3" t="s">
        <v>381</v>
      </c>
    </row>
    <row r="11" spans="1:3">
      <c r="A11" s="4" t="s">
        <v>382</v>
      </c>
      <c r="B11" s="6" t="n">
        <v>21635</v>
      </c>
      <c r="C11" s="6" t="n">
        <v>21311</v>
      </c>
    </row>
    <row r="12" spans="1:3">
      <c r="A12" s="4" t="s">
        <v>387</v>
      </c>
    </row>
    <row r="13" spans="1:3">
      <c r="A13" s="3" t="s">
        <v>381</v>
      </c>
    </row>
    <row r="14" spans="1:3">
      <c r="A14" s="4" t="s">
        <v>382</v>
      </c>
      <c r="B14" s="6" t="n">
        <v>0</v>
      </c>
      <c r="C14" s="6" t="n">
        <v>3363</v>
      </c>
    </row>
    <row r="15" spans="1:3">
      <c r="A15" s="4" t="s">
        <v>388</v>
      </c>
    </row>
    <row r="16" spans="1:3">
      <c r="A16" s="3" t="s">
        <v>381</v>
      </c>
    </row>
    <row r="17" spans="1:3">
      <c r="A17" s="4" t="s">
        <v>382</v>
      </c>
      <c r="B17" s="6" t="n">
        <v>95100</v>
      </c>
      <c r="C17" s="6" t="n">
        <v>96402</v>
      </c>
    </row>
    <row r="18" spans="1:3">
      <c r="A18" s="4" t="s">
        <v>389</v>
      </c>
    </row>
    <row r="19" spans="1:3">
      <c r="A19" s="3" t="s">
        <v>381</v>
      </c>
    </row>
    <row r="20" spans="1:3">
      <c r="A20" s="4" t="s">
        <v>382</v>
      </c>
      <c r="B20" s="6" t="n">
        <v>0</v>
      </c>
      <c r="C20" s="6" t="n">
        <v>678</v>
      </c>
    </row>
    <row r="21" spans="1:3">
      <c r="A21" s="4" t="s">
        <v>390</v>
      </c>
    </row>
    <row r="22" spans="1:3">
      <c r="A22" s="3" t="s">
        <v>381</v>
      </c>
    </row>
    <row r="23" spans="1:3">
      <c r="A23" s="4" t="s">
        <v>382</v>
      </c>
      <c r="B23" s="6" t="n">
        <v>0</v>
      </c>
      <c r="C23" s="6" t="n">
        <v>1829</v>
      </c>
    </row>
    <row r="24" spans="1:3">
      <c r="A24" s="4" t="s">
        <v>391</v>
      </c>
    </row>
    <row r="25" spans="1:3">
      <c r="A25" s="3" t="s">
        <v>381</v>
      </c>
    </row>
    <row r="26" spans="1:3">
      <c r="A26" s="4" t="s">
        <v>382</v>
      </c>
      <c r="B26" s="6" t="n">
        <v>37048</v>
      </c>
      <c r="C26" s="6" t="n">
        <v>36980</v>
      </c>
    </row>
    <row r="27" spans="1:3">
      <c r="A27" s="4" t="s">
        <v>392</v>
      </c>
    </row>
    <row r="28" spans="1:3">
      <c r="A28" s="3" t="s">
        <v>381</v>
      </c>
    </row>
    <row r="29" spans="1:3">
      <c r="A29" s="4" t="s">
        <v>382</v>
      </c>
      <c r="B29" s="6" t="n">
        <v>102528</v>
      </c>
      <c r="C29" s="6" t="n">
        <v>101572</v>
      </c>
    </row>
    <row r="30" spans="1:3">
      <c r="A30" s="4" t="s">
        <v>393</v>
      </c>
    </row>
    <row r="31" spans="1:3">
      <c r="A31" s="3" t="s">
        <v>381</v>
      </c>
    </row>
    <row r="32" spans="1:3">
      <c r="A32" s="4" t="s">
        <v>382</v>
      </c>
      <c r="B32" s="5" t="n">
        <v>1660</v>
      </c>
      <c r="C32" s="5" t="n">
        <v>20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86</v>
      </c>
    </row>
    <row r="4" spans="1:2">
      <c r="A4" s="3" t="s">
        <v>381</v>
      </c>
    </row>
    <row r="5" spans="1:2">
      <c r="A5" s="4" t="s">
        <v>395</v>
      </c>
      <c r="B5" s="4" t="s">
        <v>396</v>
      </c>
    </row>
    <row r="6" spans="1:2">
      <c r="A6" s="4" t="s">
        <v>397</v>
      </c>
    </row>
    <row r="7" spans="1:2">
      <c r="A7" s="3" t="s">
        <v>381</v>
      </c>
    </row>
    <row r="8" spans="1:2">
      <c r="A8" s="4" t="s">
        <v>395</v>
      </c>
      <c r="B8" s="4" t="s">
        <v>398</v>
      </c>
    </row>
    <row r="9" spans="1:2">
      <c r="A9" s="4" t="s">
        <v>399</v>
      </c>
    </row>
    <row r="10" spans="1:2">
      <c r="A10" s="3" t="s">
        <v>381</v>
      </c>
    </row>
    <row r="11" spans="1:2">
      <c r="A11" s="4" t="s">
        <v>395</v>
      </c>
      <c r="B11" s="4" t="s">
        <v>400</v>
      </c>
    </row>
    <row r="12" spans="1:2">
      <c r="A12" s="4" t="s">
        <v>391</v>
      </c>
    </row>
    <row r="13" spans="1:2">
      <c r="A13" s="3" t="s">
        <v>381</v>
      </c>
    </row>
    <row r="14" spans="1:2">
      <c r="A14" s="4" t="s">
        <v>395</v>
      </c>
      <c r="B14" s="4" t="s">
        <v>401</v>
      </c>
    </row>
    <row r="15" spans="1:2">
      <c r="A15" s="4" t="s">
        <v>402</v>
      </c>
    </row>
    <row r="16" spans="1:2">
      <c r="A16" s="3" t="s">
        <v>381</v>
      </c>
    </row>
    <row r="17" spans="1:2">
      <c r="A17" s="4" t="s">
        <v>395</v>
      </c>
      <c r="B17" s="4" t="s">
        <v>401</v>
      </c>
    </row>
    <row r="18" spans="1:2">
      <c r="A18" s="4" t="s">
        <v>403</v>
      </c>
    </row>
    <row r="19" spans="1:2">
      <c r="A19" s="3" t="s">
        <v>381</v>
      </c>
    </row>
    <row r="20" spans="1:2">
      <c r="A20" s="4" t="s">
        <v>395</v>
      </c>
      <c r="B20"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04</v>
      </c>
      <c r="B1" s="2" t="s">
        <v>167</v>
      </c>
      <c r="J1" s="2" t="s">
        <v>1</v>
      </c>
    </row>
    <row r="2" spans="1:12">
      <c r="B2" s="2" t="s">
        <v>2</v>
      </c>
      <c r="C2" s="2" t="s">
        <v>405</v>
      </c>
      <c r="D2" s="2" t="s">
        <v>4</v>
      </c>
      <c r="E2" s="2" t="s">
        <v>169</v>
      </c>
      <c r="F2" s="2" t="s">
        <v>65</v>
      </c>
      <c r="G2" s="2" t="s">
        <v>406</v>
      </c>
      <c r="H2" s="2" t="s">
        <v>407</v>
      </c>
      <c r="I2" s="2" t="s">
        <v>170</v>
      </c>
      <c r="J2" s="2" t="s">
        <v>2</v>
      </c>
      <c r="K2" s="2" t="s">
        <v>65</v>
      </c>
      <c r="L2" s="2" t="s">
        <v>112</v>
      </c>
    </row>
    <row r="3" spans="1:12">
      <c r="A3" s="3" t="s">
        <v>408</v>
      </c>
    </row>
    <row r="4" spans="1:12">
      <c r="A4" s="4" t="s">
        <v>114</v>
      </c>
      <c r="B4" s="5" t="n">
        <v>313024</v>
      </c>
      <c r="C4" s="5" t="n">
        <v>275475</v>
      </c>
      <c r="D4" s="5" t="n">
        <v>252440</v>
      </c>
      <c r="E4" s="5" t="n">
        <v>343295</v>
      </c>
      <c r="F4" s="5" t="n">
        <v>305964</v>
      </c>
      <c r="G4" s="5" t="n">
        <v>216888</v>
      </c>
      <c r="H4" s="5" t="n">
        <v>211123</v>
      </c>
      <c r="I4" s="5" t="n">
        <v>274707</v>
      </c>
      <c r="J4" s="5" t="n">
        <v>1184234</v>
      </c>
      <c r="K4" s="5" t="n">
        <v>1008682</v>
      </c>
      <c r="L4" s="5" t="n">
        <v>968219</v>
      </c>
    </row>
    <row r="5" spans="1:12">
      <c r="A5" s="4" t="s">
        <v>409</v>
      </c>
    </row>
    <row r="6" spans="1:12">
      <c r="A6" s="3" t="s">
        <v>408</v>
      </c>
    </row>
    <row r="7" spans="1:12">
      <c r="A7" s="4" t="s">
        <v>114</v>
      </c>
      <c r="J7" s="6" t="n">
        <v>735613</v>
      </c>
      <c r="K7" s="6" t="n">
        <v>579766</v>
      </c>
      <c r="L7" s="6" t="n">
        <v>531552</v>
      </c>
    </row>
    <row r="8" spans="1:12">
      <c r="A8" s="4" t="s">
        <v>410</v>
      </c>
    </row>
    <row r="9" spans="1:12">
      <c r="A9" s="3" t="s">
        <v>408</v>
      </c>
    </row>
    <row r="10" spans="1:12">
      <c r="A10" s="4" t="s">
        <v>114</v>
      </c>
      <c r="J10" s="6" t="n">
        <v>307600</v>
      </c>
      <c r="K10" s="6" t="n">
        <v>276731</v>
      </c>
      <c r="L10" s="6" t="n">
        <v>269512</v>
      </c>
    </row>
    <row r="11" spans="1:12">
      <c r="A11" s="4" t="s">
        <v>388</v>
      </c>
    </row>
    <row r="12" spans="1:12">
      <c r="A12" s="3" t="s">
        <v>408</v>
      </c>
    </row>
    <row r="13" spans="1:12">
      <c r="A13" s="4" t="s">
        <v>114</v>
      </c>
      <c r="J13" s="5" t="n">
        <v>141021</v>
      </c>
      <c r="K13" s="5" t="n">
        <v>152185</v>
      </c>
      <c r="L13" s="5" t="n">
        <v>167155</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1</v>
      </c>
      <c r="B1" s="2" t="s">
        <v>171</v>
      </c>
      <c r="C1" s="2" t="s">
        <v>2</v>
      </c>
      <c r="D1" s="2" t="s">
        <v>65</v>
      </c>
      <c r="E1" s="2" t="s">
        <v>172</v>
      </c>
    </row>
    <row r="2" spans="1:5">
      <c r="A2" s="3" t="s">
        <v>412</v>
      </c>
    </row>
    <row r="3" spans="1:5">
      <c r="A3" s="4" t="s">
        <v>73</v>
      </c>
      <c r="C3" s="5" t="n">
        <v>229155</v>
      </c>
    </row>
    <row r="4" spans="1:5">
      <c r="A4" s="4" t="s">
        <v>89</v>
      </c>
      <c r="C4" s="6" t="n">
        <v>251348</v>
      </c>
    </row>
    <row r="5" spans="1:5">
      <c r="A5" s="4" t="s">
        <v>74</v>
      </c>
      <c r="C5" s="6" t="n">
        <v>2250</v>
      </c>
    </row>
    <row r="6" spans="1:5">
      <c r="A6" s="4" t="s">
        <v>84</v>
      </c>
      <c r="C6" s="6" t="n">
        <v>2589</v>
      </c>
    </row>
    <row r="7" spans="1:5">
      <c r="A7" s="4" t="s">
        <v>97</v>
      </c>
      <c r="C7" s="5" t="n">
        <v>784942</v>
      </c>
      <c r="D7" s="5" t="n">
        <v>759677</v>
      </c>
    </row>
    <row r="8" spans="1:5">
      <c r="A8" s="4" t="s">
        <v>413</v>
      </c>
    </row>
    <row r="9" spans="1:5">
      <c r="A9" s="3" t="s">
        <v>412</v>
      </c>
    </row>
    <row r="10" spans="1:5">
      <c r="A10" s="4" t="s">
        <v>73</v>
      </c>
      <c r="B10" s="5" t="n">
        <v>234000</v>
      </c>
    </row>
    <row r="11" spans="1:5">
      <c r="A11" s="4" t="s">
        <v>89</v>
      </c>
      <c r="B11" s="6" t="n">
        <v>234000</v>
      </c>
    </row>
    <row r="12" spans="1:5">
      <c r="A12" s="4" t="s">
        <v>74</v>
      </c>
      <c r="B12" s="6" t="n">
        <v>265600</v>
      </c>
    </row>
    <row r="13" spans="1:5">
      <c r="A13" s="4" t="s">
        <v>84</v>
      </c>
      <c r="B13" s="6" t="n">
        <v>265600</v>
      </c>
    </row>
    <row r="14" spans="1:5">
      <c r="A14" s="4" t="s">
        <v>97</v>
      </c>
      <c r="B14" s="6" t="n">
        <v>-2100</v>
      </c>
    </row>
    <row r="15" spans="1:5">
      <c r="A15" s="4" t="s">
        <v>414</v>
      </c>
      <c r="B15" s="6" t="n">
        <v>2000</v>
      </c>
    </row>
    <row r="16" spans="1:5">
      <c r="A16" s="4" t="s">
        <v>86</v>
      </c>
      <c r="B16" s="6" t="n">
        <v>25400</v>
      </c>
    </row>
    <row r="17" spans="1:5">
      <c r="A17" s="4" t="s">
        <v>415</v>
      </c>
      <c r="B17" s="5" t="n">
        <v>3400</v>
      </c>
    </row>
    <row r="18" spans="1:5">
      <c r="A18" s="4" t="s">
        <v>416</v>
      </c>
    </row>
    <row r="19" spans="1:5">
      <c r="A19" s="3" t="s">
        <v>412</v>
      </c>
    </row>
    <row r="20" spans="1:5">
      <c r="A20" s="4" t="s">
        <v>97</v>
      </c>
      <c r="E20" s="5"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417</v>
      </c>
      <c r="B1" s="2" t="s">
        <v>418</v>
      </c>
      <c r="C1" s="2" t="s">
        <v>419</v>
      </c>
      <c r="D1" s="2" t="s">
        <v>321</v>
      </c>
      <c r="E1" s="2" t="s">
        <v>322</v>
      </c>
      <c r="F1" s="2" t="s">
        <v>323</v>
      </c>
      <c r="G1" s="2" t="s">
        <v>324</v>
      </c>
      <c r="H1" s="2" t="s">
        <v>325</v>
      </c>
      <c r="I1" s="2" t="s">
        <v>326</v>
      </c>
      <c r="J1" s="2" t="s">
        <v>327</v>
      </c>
      <c r="K1" s="2" t="s">
        <v>419</v>
      </c>
      <c r="L1" s="2" t="s">
        <v>324</v>
      </c>
      <c r="M1" s="2" t="s">
        <v>420</v>
      </c>
      <c r="N1" s="2" t="s">
        <v>419</v>
      </c>
    </row>
    <row r="2" spans="1:14">
      <c r="A2" s="3" t="s">
        <v>332</v>
      </c>
    </row>
    <row r="3" spans="1:14">
      <c r="A3" s="4" t="s">
        <v>114</v>
      </c>
      <c r="C3" s="5" t="n">
        <v>313024</v>
      </c>
      <c r="D3" s="5" t="n">
        <v>275475</v>
      </c>
      <c r="E3" s="5" t="n">
        <v>252440</v>
      </c>
      <c r="F3" s="5" t="n">
        <v>343295</v>
      </c>
      <c r="G3" s="5" t="n">
        <v>305964</v>
      </c>
      <c r="H3" s="5" t="n">
        <v>216888</v>
      </c>
      <c r="I3" s="5" t="n">
        <v>211123</v>
      </c>
      <c r="J3" s="5" t="n">
        <v>274707</v>
      </c>
      <c r="K3" s="5" t="n">
        <v>1184234</v>
      </c>
      <c r="L3" s="5" t="n">
        <v>1008682</v>
      </c>
      <c r="M3" s="5" t="n">
        <v>968219</v>
      </c>
    </row>
    <row r="4" spans="1:14">
      <c r="A4" s="4" t="s">
        <v>421</v>
      </c>
      <c r="C4" s="5" t="n">
        <v>-6001</v>
      </c>
      <c r="D4" s="5" t="n">
        <v>-2265</v>
      </c>
      <c r="E4" s="5" t="n">
        <v>8778</v>
      </c>
      <c r="F4" s="5" t="n">
        <v>-27857</v>
      </c>
      <c r="G4" s="5" t="n">
        <v>-6634</v>
      </c>
      <c r="H4" s="5" t="n">
        <v>-1499</v>
      </c>
      <c r="I4" s="5" t="n">
        <v>1222</v>
      </c>
      <c r="J4" s="5" t="n">
        <v>-21509</v>
      </c>
      <c r="K4" s="6" t="n">
        <v>-27344</v>
      </c>
      <c r="L4" s="6" t="n">
        <v>-28421</v>
      </c>
      <c r="M4" s="5" t="n">
        <v>-35030</v>
      </c>
    </row>
    <row r="5" spans="1:14">
      <c r="A5" s="4" t="s">
        <v>373</v>
      </c>
    </row>
    <row r="6" spans="1:14">
      <c r="A6" s="3" t="s">
        <v>332</v>
      </c>
    </row>
    <row r="7" spans="1:14">
      <c r="A7" s="4" t="s">
        <v>422</v>
      </c>
      <c r="B7" s="5" t="n">
        <v>88000</v>
      </c>
    </row>
    <row r="8" spans="1:14">
      <c r="A8" s="4" t="s">
        <v>423</v>
      </c>
      <c r="B8" s="6" t="n">
        <v>2</v>
      </c>
    </row>
    <row r="9" spans="1:14">
      <c r="A9" s="4" t="s">
        <v>424</v>
      </c>
      <c r="B9" s="5" t="n">
        <v>25000</v>
      </c>
    </row>
    <row r="10" spans="1:14">
      <c r="A10" s="4" t="s">
        <v>425</v>
      </c>
      <c r="K10" s="6" t="n">
        <v>17400</v>
      </c>
      <c r="L10" s="5" t="n">
        <v>4300</v>
      </c>
    </row>
    <row r="11" spans="1:14">
      <c r="A11" s="4" t="s">
        <v>426</v>
      </c>
      <c r="B11" s="6" t="n">
        <v>1400</v>
      </c>
    </row>
    <row r="12" spans="1:14">
      <c r="A12" s="4" t="s">
        <v>414</v>
      </c>
      <c r="B12" s="6" t="n">
        <v>3400</v>
      </c>
    </row>
    <row r="13" spans="1:14">
      <c r="A13" s="4" t="s">
        <v>427</v>
      </c>
      <c r="K13" s="5" t="n">
        <v>100</v>
      </c>
    </row>
    <row r="14" spans="1:14">
      <c r="A14" s="4" t="s">
        <v>114</v>
      </c>
      <c r="N14" s="5" t="n">
        <v>49100</v>
      </c>
    </row>
    <row r="15" spans="1:14">
      <c r="A15" s="4" t="s">
        <v>421</v>
      </c>
      <c r="N15" s="6" t="n">
        <v>400</v>
      </c>
    </row>
    <row r="16" spans="1:14">
      <c r="A16" s="4" t="s">
        <v>428</v>
      </c>
      <c r="N16" s="5" t="n">
        <v>1900</v>
      </c>
    </row>
    <row r="17" spans="1:14">
      <c r="A17" s="4" t="s">
        <v>429</v>
      </c>
    </row>
    <row r="18" spans="1:14">
      <c r="A18" s="3" t="s">
        <v>332</v>
      </c>
    </row>
    <row r="19" spans="1:14">
      <c r="A19" s="4" t="s">
        <v>430</v>
      </c>
      <c r="B19" s="5" t="n">
        <v>3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65</v>
      </c>
      <c r="E1" s="2" t="s">
        <v>112</v>
      </c>
    </row>
    <row r="2" spans="1:5">
      <c r="A2" s="3" t="s">
        <v>433</v>
      </c>
    </row>
    <row r="3" spans="1:5">
      <c r="A3" s="4" t="s">
        <v>75</v>
      </c>
      <c r="C3" s="5" t="n">
        <v>19661</v>
      </c>
      <c r="D3" s="5" t="n">
        <v>23133</v>
      </c>
    </row>
    <row r="4" spans="1:5">
      <c r="A4" s="3" t="s">
        <v>434</v>
      </c>
    </row>
    <row r="5" spans="1:5">
      <c r="A5" s="4" t="s">
        <v>333</v>
      </c>
      <c r="C5" s="6" t="n">
        <v>0</v>
      </c>
      <c r="D5" s="6" t="n">
        <v>86837</v>
      </c>
      <c r="E5" s="5" t="n">
        <v>0</v>
      </c>
    </row>
    <row r="6" spans="1:5">
      <c r="A6" s="4" t="s">
        <v>373</v>
      </c>
    </row>
    <row r="7" spans="1:5">
      <c r="A7" s="3" t="s">
        <v>433</v>
      </c>
    </row>
    <row r="8" spans="1:5">
      <c r="A8" s="4" t="s">
        <v>435</v>
      </c>
      <c r="B8" s="5" t="n">
        <v>3732</v>
      </c>
    </row>
    <row r="9" spans="1:5">
      <c r="A9" s="4" t="s">
        <v>250</v>
      </c>
      <c r="B9" s="6" t="n">
        <v>44807</v>
      </c>
    </row>
    <row r="10" spans="1:5">
      <c r="A10" s="4" t="s">
        <v>436</v>
      </c>
      <c r="B10" s="6" t="n">
        <v>2689</v>
      </c>
    </row>
    <row r="11" spans="1:5">
      <c r="A11" s="4" t="s">
        <v>71</v>
      </c>
      <c r="B11" s="6" t="n">
        <v>51228</v>
      </c>
    </row>
    <row r="12" spans="1:5">
      <c r="A12" s="4" t="s">
        <v>75</v>
      </c>
      <c r="B12" s="6" t="n">
        <v>19661</v>
      </c>
      <c r="C12" s="5" t="n">
        <v>19661</v>
      </c>
      <c r="D12" s="5" t="n">
        <v>23133</v>
      </c>
    </row>
    <row r="13" spans="1:5">
      <c r="A13" s="4" t="s">
        <v>437</v>
      </c>
      <c r="B13" s="6" t="n">
        <v>16530</v>
      </c>
    </row>
    <row r="14" spans="1:5">
      <c r="A14" s="4" t="s">
        <v>438</v>
      </c>
      <c r="B14" s="6" t="n">
        <v>33503</v>
      </c>
    </row>
    <row r="15" spans="1:5">
      <c r="A15" s="4" t="s">
        <v>439</v>
      </c>
      <c r="B15" s="6" t="n">
        <v>567</v>
      </c>
    </row>
    <row r="16" spans="1:5">
      <c r="A16" s="4" t="s">
        <v>440</v>
      </c>
      <c r="B16" s="6" t="n">
        <v>638</v>
      </c>
    </row>
    <row r="17" spans="1:5">
      <c r="A17" s="4" t="s">
        <v>441</v>
      </c>
      <c r="B17" s="6" t="n">
        <v>122127</v>
      </c>
    </row>
    <row r="18" spans="1:5">
      <c r="A18" s="3" t="s">
        <v>434</v>
      </c>
    </row>
    <row r="19" spans="1:5">
      <c r="A19" s="4" t="s">
        <v>81</v>
      </c>
      <c r="B19" s="6" t="n">
        <v>23615</v>
      </c>
    </row>
    <row r="20" spans="1:5">
      <c r="A20" s="4" t="s">
        <v>442</v>
      </c>
      <c r="B20" s="6" t="n">
        <v>3526</v>
      </c>
    </row>
    <row r="21" spans="1:5">
      <c r="A21" s="4" t="s">
        <v>88</v>
      </c>
      <c r="B21" s="6" t="n">
        <v>27141</v>
      </c>
    </row>
    <row r="22" spans="1:5">
      <c r="A22" s="4" t="s">
        <v>443</v>
      </c>
      <c r="B22" s="6" t="n">
        <v>3234</v>
      </c>
    </row>
    <row r="23" spans="1:5">
      <c r="A23" s="4" t="s">
        <v>92</v>
      </c>
      <c r="B23" s="6" t="n">
        <v>30375</v>
      </c>
    </row>
    <row r="24" spans="1:5">
      <c r="A24" s="4" t="s">
        <v>444</v>
      </c>
      <c r="B24" s="6" t="n">
        <v>91752</v>
      </c>
    </row>
    <row r="25" spans="1:5">
      <c r="A25" s="4" t="s">
        <v>333</v>
      </c>
      <c r="B25" s="6" t="n">
        <v>86837</v>
      </c>
    </row>
    <row r="26" spans="1:5">
      <c r="A26" s="4" t="s">
        <v>445</v>
      </c>
      <c r="B26" s="6" t="n">
        <v>6000</v>
      </c>
    </row>
    <row r="27" spans="1:5">
      <c r="A27" s="4" t="s">
        <v>446</v>
      </c>
      <c r="B27" s="5" t="n">
        <v>-10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447</v>
      </c>
      <c r="B1" s="2" t="s">
        <v>1</v>
      </c>
    </row>
    <row r="2" spans="1:2">
      <c r="B2" s="2" t="s">
        <v>419</v>
      </c>
    </row>
    <row r="3" spans="1:2">
      <c r="A3" s="3" t="s">
        <v>448</v>
      </c>
    </row>
    <row r="4" spans="1:2">
      <c r="A4" s="4" t="s">
        <v>449</v>
      </c>
      <c r="B4" s="5" t="n">
        <v>23133</v>
      </c>
    </row>
    <row r="5" spans="1:2">
      <c r="A5" s="4" t="s">
        <v>450</v>
      </c>
      <c r="B5" s="6" t="n">
        <v>19661</v>
      </c>
    </row>
    <row r="6" spans="1:2">
      <c r="A6" s="4" t="s">
        <v>373</v>
      </c>
    </row>
    <row r="7" spans="1:2">
      <c r="A7" s="3" t="s">
        <v>448</v>
      </c>
    </row>
    <row r="8" spans="1:2">
      <c r="A8" s="4" t="s">
        <v>449</v>
      </c>
      <c r="B8" s="6" t="n">
        <v>23133</v>
      </c>
    </row>
    <row r="9" spans="1:2">
      <c r="A9" s="4" t="s">
        <v>451</v>
      </c>
      <c r="B9" s="6" t="n">
        <v>-3472</v>
      </c>
    </row>
    <row r="10" spans="1:2">
      <c r="A10" s="4" t="s">
        <v>450</v>
      </c>
      <c r="B10" s="5" t="n">
        <v>196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5</v>
      </c>
    </row>
    <row r="3" spans="1:3">
      <c r="A3" s="3" t="s">
        <v>453</v>
      </c>
    </row>
    <row r="4" spans="1:3">
      <c r="A4" s="4" t="s">
        <v>114</v>
      </c>
      <c r="B4" s="5" t="n">
        <v>1152628</v>
      </c>
      <c r="C4" s="5" t="n">
        <v>1158701</v>
      </c>
    </row>
    <row r="5" spans="1:3">
      <c r="A5" s="4" t="s">
        <v>125</v>
      </c>
      <c r="B5" s="5" t="n">
        <v>27265</v>
      </c>
      <c r="C5" s="5" t="n">
        <v>31673</v>
      </c>
    </row>
    <row r="6" spans="1:3">
      <c r="A6" s="4" t="s">
        <v>126</v>
      </c>
      <c r="B6" s="7" t="n">
        <v>1.46</v>
      </c>
      <c r="C6" s="7" t="n">
        <v>1.56</v>
      </c>
    </row>
    <row r="7" spans="1:3">
      <c r="A7" s="4" t="s">
        <v>127</v>
      </c>
      <c r="B7" s="7" t="n">
        <v>1.45</v>
      </c>
      <c r="C7" s="7" t="n">
        <v>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1184234</v>
      </c>
      <c r="C4" s="5" t="n">
        <v>1008682</v>
      </c>
      <c r="D4" s="5" t="n">
        <v>968219</v>
      </c>
    </row>
    <row r="5" spans="1:4">
      <c r="A5" s="4" t="s">
        <v>115</v>
      </c>
      <c r="B5" s="6" t="n">
        <v>800783</v>
      </c>
      <c r="C5" s="6" t="n">
        <v>679947</v>
      </c>
      <c r="D5" s="6" t="n">
        <v>655502</v>
      </c>
    </row>
    <row r="6" spans="1:4">
      <c r="A6" s="4" t="s">
        <v>116</v>
      </c>
      <c r="B6" s="6" t="n">
        <v>383451</v>
      </c>
      <c r="C6" s="6" t="n">
        <v>328735</v>
      </c>
      <c r="D6" s="6" t="n">
        <v>312717</v>
      </c>
    </row>
    <row r="7" spans="1:4">
      <c r="A7" s="4" t="s">
        <v>117</v>
      </c>
      <c r="B7" s="6" t="n">
        <v>318011</v>
      </c>
      <c r="C7" s="6" t="n">
        <v>264142</v>
      </c>
      <c r="D7" s="6" t="n">
        <v>231832</v>
      </c>
    </row>
    <row r="8" spans="1:4">
      <c r="A8" s="4" t="s">
        <v>118</v>
      </c>
      <c r="B8" s="6" t="n">
        <v>29323</v>
      </c>
      <c r="C8" s="6" t="n">
        <v>27052</v>
      </c>
      <c r="D8" s="6" t="n">
        <v>24207</v>
      </c>
    </row>
    <row r="9" spans="1:4">
      <c r="A9" s="4" t="s">
        <v>119</v>
      </c>
      <c r="B9" s="6" t="n">
        <v>36117</v>
      </c>
      <c r="C9" s="6" t="n">
        <v>37541</v>
      </c>
      <c r="D9" s="6" t="n">
        <v>56678</v>
      </c>
    </row>
    <row r="10" spans="1:4">
      <c r="A10" s="4" t="s">
        <v>120</v>
      </c>
      <c r="B10" s="6" t="n">
        <v>1225</v>
      </c>
      <c r="C10" s="6" t="n">
        <v>731</v>
      </c>
      <c r="D10" s="6" t="n">
        <v>39</v>
      </c>
    </row>
    <row r="11" spans="1:4">
      <c r="A11" s="4" t="s">
        <v>121</v>
      </c>
      <c r="B11" s="6" t="n">
        <v>-1014</v>
      </c>
      <c r="C11" s="6" t="n">
        <v>-714</v>
      </c>
      <c r="D11" s="6" t="n">
        <v>-270</v>
      </c>
    </row>
    <row r="12" spans="1:4">
      <c r="A12" s="4" t="s">
        <v>122</v>
      </c>
      <c r="B12" s="6" t="n">
        <v>211</v>
      </c>
      <c r="C12" s="6" t="n">
        <v>17</v>
      </c>
      <c r="D12" s="6" t="n">
        <v>-231</v>
      </c>
    </row>
    <row r="13" spans="1:4">
      <c r="A13" s="4" t="s">
        <v>123</v>
      </c>
      <c r="B13" s="6" t="n">
        <v>36328</v>
      </c>
      <c r="C13" s="6" t="n">
        <v>37558</v>
      </c>
      <c r="D13" s="6" t="n">
        <v>56447</v>
      </c>
    </row>
    <row r="14" spans="1:4">
      <c r="A14" s="4" t="s">
        <v>124</v>
      </c>
      <c r="B14" s="6" t="n">
        <v>8984</v>
      </c>
      <c r="C14" s="6" t="n">
        <v>9137</v>
      </c>
      <c r="D14" s="6" t="n">
        <v>21417</v>
      </c>
    </row>
    <row r="15" spans="1:4">
      <c r="A15" s="4" t="s">
        <v>125</v>
      </c>
      <c r="B15" s="5" t="n">
        <v>27344</v>
      </c>
      <c r="C15" s="5" t="n">
        <v>28421</v>
      </c>
      <c r="D15" s="5" t="n">
        <v>35030</v>
      </c>
    </row>
    <row r="16" spans="1:4">
      <c r="A16" s="4" t="s">
        <v>126</v>
      </c>
      <c r="B16" s="7" t="n">
        <v>1.54</v>
      </c>
      <c r="C16" s="7" t="n">
        <v>1.52</v>
      </c>
      <c r="D16" s="7" t="n">
        <v>1.72</v>
      </c>
    </row>
    <row r="17" spans="1:4">
      <c r="A17" s="4" t="s">
        <v>127</v>
      </c>
      <c r="B17" s="7" t="n">
        <v>1.52</v>
      </c>
      <c r="C17" s="7" t="n">
        <v>1.51</v>
      </c>
      <c r="D17" s="7" t="n">
        <v>1.71</v>
      </c>
    </row>
    <row r="18" spans="1:4">
      <c r="A18" s="3" t="s">
        <v>128</v>
      </c>
    </row>
    <row r="19" spans="1:4">
      <c r="A19" s="4" t="s">
        <v>129</v>
      </c>
      <c r="B19" s="6" t="n">
        <v>17746</v>
      </c>
      <c r="C19" s="6" t="n">
        <v>18644</v>
      </c>
      <c r="D19" s="6" t="n">
        <v>20347</v>
      </c>
    </row>
    <row r="20" spans="1:4">
      <c r="A20" s="4" t="s">
        <v>130</v>
      </c>
      <c r="B20" s="6" t="n">
        <v>17957</v>
      </c>
      <c r="C20" s="6" t="n">
        <v>18826</v>
      </c>
      <c r="D20" s="6" t="n">
        <v>20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54"/>
    <col customWidth="1" max="3" min="3" width="37"/>
    <col customWidth="1" max="4" min="4" width="37"/>
  </cols>
  <sheetData>
    <row r="1" spans="1:4">
      <c r="A1" s="1" t="s">
        <v>454</v>
      </c>
      <c r="B1" s="2" t="s">
        <v>1</v>
      </c>
    </row>
    <row r="2" spans="1:4">
      <c r="B2" s="2" t="s">
        <v>455</v>
      </c>
      <c r="C2" s="2" t="s">
        <v>456</v>
      </c>
      <c r="D2" s="2" t="s">
        <v>457</v>
      </c>
    </row>
    <row r="3" spans="1:4">
      <c r="A3" s="3" t="s">
        <v>458</v>
      </c>
    </row>
    <row r="4" spans="1:4">
      <c r="A4" s="4" t="s">
        <v>459</v>
      </c>
      <c r="B4" s="6" t="n">
        <v>4</v>
      </c>
    </row>
    <row r="5" spans="1:4">
      <c r="A5" s="4" t="s">
        <v>460</v>
      </c>
      <c r="B5" s="5" t="n">
        <v>0</v>
      </c>
      <c r="C5" s="5" t="n">
        <v>0</v>
      </c>
      <c r="D5" s="5" t="n">
        <v>0</v>
      </c>
    </row>
    <row r="6" spans="1:4">
      <c r="A6" s="4" t="s">
        <v>461</v>
      </c>
      <c r="B6" s="5" t="n">
        <v>600000</v>
      </c>
      <c r="C6" s="5" t="n">
        <v>400000</v>
      </c>
      <c r="D6" s="5" t="n">
        <v>900000</v>
      </c>
    </row>
    <row r="7" spans="1:4">
      <c r="A7" s="4" t="s">
        <v>462</v>
      </c>
      <c r="B7" s="7" t="n">
        <v>18.68</v>
      </c>
      <c r="C7" s="7" t="n">
        <v>22.55</v>
      </c>
      <c r="D7" s="7" t="n">
        <v>29.6</v>
      </c>
    </row>
    <row r="8" spans="1:4">
      <c r="A8" s="4" t="s">
        <v>463</v>
      </c>
      <c r="B8" s="6" t="n">
        <v>296583</v>
      </c>
    </row>
    <row r="9" spans="1:4">
      <c r="A9" s="4" t="s">
        <v>464</v>
      </c>
      <c r="B9" s="6" t="n">
        <v>126630</v>
      </c>
    </row>
    <row r="10" spans="1:4">
      <c r="A10" s="4" t="s">
        <v>465</v>
      </c>
      <c r="B10" s="5" t="n">
        <v>97000</v>
      </c>
      <c r="C10" s="5" t="n">
        <v>105000</v>
      </c>
      <c r="D10" s="5" t="n">
        <v>96000</v>
      </c>
    </row>
    <row r="11" spans="1:4">
      <c r="A11" s="4" t="s">
        <v>466</v>
      </c>
    </row>
    <row r="12" spans="1:4">
      <c r="A12" s="3" t="s">
        <v>458</v>
      </c>
    </row>
    <row r="13" spans="1:4">
      <c r="A13" s="4" t="s">
        <v>465</v>
      </c>
      <c r="B13" s="5" t="n">
        <v>100000</v>
      </c>
      <c r="C13" s="5" t="n">
        <v>100000</v>
      </c>
      <c r="D13" s="5" t="n">
        <v>100000</v>
      </c>
    </row>
    <row r="14" spans="1:4">
      <c r="A14" s="4" t="s">
        <v>467</v>
      </c>
    </row>
    <row r="15" spans="1:4">
      <c r="A15" s="3" t="s">
        <v>458</v>
      </c>
    </row>
    <row r="16" spans="1:4">
      <c r="A16" s="4" t="s">
        <v>468</v>
      </c>
      <c r="B16" s="4" t="s">
        <v>469</v>
      </c>
    </row>
    <row r="17" spans="1:4">
      <c r="A17" s="4" t="s">
        <v>470</v>
      </c>
      <c r="B17" s="7" t="n">
        <v>4.18</v>
      </c>
      <c r="C17" s="7" t="n">
        <v>4.75</v>
      </c>
      <c r="D17" s="7" t="n">
        <v>4.06</v>
      </c>
    </row>
    <row r="18" spans="1:4">
      <c r="A18" s="4" t="s">
        <v>471</v>
      </c>
      <c r="B18" s="4" t="s">
        <v>472</v>
      </c>
      <c r="C18" s="4" t="s">
        <v>472</v>
      </c>
      <c r="D18" s="4" t="s">
        <v>472</v>
      </c>
    </row>
    <row r="19" spans="1:4">
      <c r="A19" s="4" t="s">
        <v>473</v>
      </c>
      <c r="B19" s="4" t="s">
        <v>474</v>
      </c>
      <c r="C19" s="4" t="s">
        <v>474</v>
      </c>
      <c r="D19" s="4" t="s">
        <v>474</v>
      </c>
    </row>
    <row r="20" spans="1:4">
      <c r="A20" s="4" t="s">
        <v>475</v>
      </c>
    </row>
    <row r="21" spans="1:4">
      <c r="A21" s="3" t="s">
        <v>458</v>
      </c>
    </row>
    <row r="22" spans="1:4">
      <c r="A22" s="4" t="s">
        <v>476</v>
      </c>
      <c r="B22" s="6" t="n">
        <v>1</v>
      </c>
    </row>
    <row r="23" spans="1:4">
      <c r="A23" s="4" t="s">
        <v>477</v>
      </c>
      <c r="B23" s="6" t="n">
        <v>16798</v>
      </c>
    </row>
    <row r="24" spans="1:4">
      <c r="A24" s="4" t="s">
        <v>478</v>
      </c>
      <c r="B24" s="7" t="n">
        <v>18.04</v>
      </c>
    </row>
    <row r="25" spans="1:4">
      <c r="A25" s="4" t="s">
        <v>470</v>
      </c>
      <c r="B25" s="7" t="n">
        <v>5.46</v>
      </c>
      <c r="C25" s="7" t="n">
        <v>7.15</v>
      </c>
      <c r="D25" s="7" t="n">
        <v>6.42</v>
      </c>
    </row>
    <row r="26" spans="1:4">
      <c r="A26" s="4" t="s">
        <v>471</v>
      </c>
      <c r="B26" s="4" t="s">
        <v>479</v>
      </c>
    </row>
    <row r="27" spans="1:4">
      <c r="A27" s="4" t="s">
        <v>480</v>
      </c>
      <c r="B27" s="4" t="s">
        <v>481</v>
      </c>
    </row>
    <row r="28" spans="1:4">
      <c r="A28" s="4" t="s">
        <v>482</v>
      </c>
      <c r="B28" s="4" t="s">
        <v>483</v>
      </c>
    </row>
    <row r="29" spans="1:4">
      <c r="A29" s="4" t="s">
        <v>473</v>
      </c>
      <c r="B29" s="4" t="s">
        <v>474</v>
      </c>
    </row>
    <row r="30" spans="1:4">
      <c r="A30" s="4" t="s">
        <v>484</v>
      </c>
      <c r="B30" s="5" t="n">
        <v>9600</v>
      </c>
      <c r="C30" s="5" t="n">
        <v>200000</v>
      </c>
      <c r="D30" s="5" t="n">
        <v>100000</v>
      </c>
    </row>
    <row r="31" spans="1:4">
      <c r="A31" s="4" t="s">
        <v>485</v>
      </c>
      <c r="B31" s="6" t="n">
        <v>100000</v>
      </c>
      <c r="C31" s="5" t="n">
        <v>500000</v>
      </c>
      <c r="D31" s="5" t="n">
        <v>300000</v>
      </c>
    </row>
    <row r="32" spans="1:4">
      <c r="A32" s="4" t="s">
        <v>486</v>
      </c>
      <c r="B32" s="5" t="n">
        <v>0</v>
      </c>
    </row>
    <row r="33" spans="1:4">
      <c r="A33" s="4" t="s">
        <v>487</v>
      </c>
    </row>
    <row r="34" spans="1:4">
      <c r="A34" s="3" t="s">
        <v>458</v>
      </c>
    </row>
    <row r="35" spans="1:4">
      <c r="A35" s="4" t="s">
        <v>488</v>
      </c>
      <c r="B35" s="4" t="s">
        <v>489</v>
      </c>
    </row>
    <row r="36" spans="1:4">
      <c r="A36" s="4" t="s">
        <v>486</v>
      </c>
      <c r="B36" s="5" t="n">
        <v>5700000</v>
      </c>
    </row>
    <row r="37" spans="1:4">
      <c r="A37" s="4" t="s">
        <v>462</v>
      </c>
      <c r="B37" s="7" t="n">
        <v>18.76</v>
      </c>
    </row>
    <row r="38" spans="1:4">
      <c r="A38" s="4" t="s">
        <v>463</v>
      </c>
      <c r="B38" s="6" t="n">
        <v>262283</v>
      </c>
      <c r="C38" s="6" t="n">
        <v>218707</v>
      </c>
      <c r="D38" s="6" t="n">
        <v>166690</v>
      </c>
    </row>
    <row r="39" spans="1:4">
      <c r="A39" s="4" t="s">
        <v>464</v>
      </c>
      <c r="B39" s="6" t="n">
        <v>98810</v>
      </c>
    </row>
    <row r="40" spans="1:4">
      <c r="A40" s="4" t="s">
        <v>490</v>
      </c>
      <c r="B40" s="5" t="n">
        <v>5000000</v>
      </c>
    </row>
    <row r="41" spans="1:4">
      <c r="A41" s="4" t="s">
        <v>491</v>
      </c>
      <c r="B41" s="5" t="n">
        <v>14500000</v>
      </c>
      <c r="C41" s="5" t="n">
        <v>8900000</v>
      </c>
      <c r="D41" s="5" t="n">
        <v>9900000</v>
      </c>
    </row>
    <row r="42" spans="1:4">
      <c r="A42" s="4" t="s">
        <v>492</v>
      </c>
      <c r="B42" s="4" t="s">
        <v>493</v>
      </c>
    </row>
    <row r="43" spans="1:4">
      <c r="A43" s="4" t="s">
        <v>494</v>
      </c>
    </row>
    <row r="44" spans="1:4">
      <c r="A44" s="3" t="s">
        <v>458</v>
      </c>
    </row>
    <row r="45" spans="1:4">
      <c r="A45" s="4" t="s">
        <v>488</v>
      </c>
      <c r="B45" s="4" t="s">
        <v>495</v>
      </c>
    </row>
    <row r="46" spans="1:4">
      <c r="A46" s="4" t="s">
        <v>496</v>
      </c>
    </row>
    <row r="47" spans="1:4">
      <c r="A47" s="3" t="s">
        <v>458</v>
      </c>
    </row>
    <row r="48" spans="1:4">
      <c r="A48" s="4" t="s">
        <v>488</v>
      </c>
      <c r="B48" s="4" t="s">
        <v>400</v>
      </c>
    </row>
    <row r="49" spans="1:4">
      <c r="A49" s="4" t="s">
        <v>497</v>
      </c>
    </row>
    <row r="50" spans="1:4">
      <c r="A50" s="3" t="s">
        <v>458</v>
      </c>
    </row>
    <row r="51" spans="1:4">
      <c r="A51" s="4" t="s">
        <v>462</v>
      </c>
      <c r="B51" s="7" t="n">
        <v>18.04</v>
      </c>
    </row>
    <row r="52" spans="1:4">
      <c r="A52" s="4" t="s">
        <v>463</v>
      </c>
      <c r="B52" s="6" t="n">
        <v>34300</v>
      </c>
    </row>
    <row r="53" spans="1:4">
      <c r="A53" s="4" t="s">
        <v>464</v>
      </c>
      <c r="B53" s="6" t="n">
        <v>27820</v>
      </c>
    </row>
    <row r="54" spans="1:4">
      <c r="A54" s="4" t="s">
        <v>498</v>
      </c>
    </row>
    <row r="55" spans="1:4">
      <c r="A55" s="3" t="s">
        <v>458</v>
      </c>
    </row>
    <row r="56" spans="1:4">
      <c r="A56" s="4" t="s">
        <v>488</v>
      </c>
      <c r="B56" s="4" t="s">
        <v>400</v>
      </c>
    </row>
    <row r="57" spans="1:4">
      <c r="A57" s="4" t="s">
        <v>499</v>
      </c>
    </row>
    <row r="58" spans="1:4">
      <c r="A58" s="3" t="s">
        <v>458</v>
      </c>
    </row>
    <row r="59" spans="1:4">
      <c r="A59" s="4" t="s">
        <v>488</v>
      </c>
      <c r="B59" s="4" t="s">
        <v>500</v>
      </c>
    </row>
    <row r="60" spans="1:4">
      <c r="A60" s="4" t="s">
        <v>501</v>
      </c>
    </row>
    <row r="61" spans="1:4">
      <c r="A61" s="3" t="s">
        <v>458</v>
      </c>
    </row>
    <row r="62" spans="1:4">
      <c r="A62" s="4" t="s">
        <v>502</v>
      </c>
      <c r="B62" s="6" t="n">
        <v>4174</v>
      </c>
      <c r="C62" s="6" t="n">
        <v>4888</v>
      </c>
      <c r="D62" s="6" t="n">
        <v>1195</v>
      </c>
    </row>
    <row r="63" spans="1:4">
      <c r="A63" s="4" t="s">
        <v>503</v>
      </c>
      <c r="B63" s="6" t="n">
        <v>2</v>
      </c>
    </row>
    <row r="64" spans="1:4">
      <c r="A64" s="4" t="s">
        <v>504</v>
      </c>
    </row>
    <row r="65" spans="1:4">
      <c r="A65" s="3" t="s">
        <v>458</v>
      </c>
    </row>
    <row r="66" spans="1:4">
      <c r="A66" s="4" t="s">
        <v>505</v>
      </c>
      <c r="B66" s="6" t="n">
        <v>1000000</v>
      </c>
    </row>
    <row r="67" spans="1:4">
      <c r="A67" s="4" t="s">
        <v>506</v>
      </c>
      <c r="B67" s="6" t="n">
        <v>294664</v>
      </c>
    </row>
    <row r="68" spans="1:4">
      <c r="A68" s="4" t="s">
        <v>507</v>
      </c>
    </row>
    <row r="69" spans="1:4">
      <c r="A69" s="3" t="s">
        <v>458</v>
      </c>
    </row>
    <row r="70" spans="1:4">
      <c r="A70" s="4" t="s">
        <v>488</v>
      </c>
      <c r="B70" s="4" t="s">
        <v>489</v>
      </c>
    </row>
    <row r="71" spans="1:4">
      <c r="A71" s="4" t="s">
        <v>508</v>
      </c>
      <c r="B71" s="4" t="s">
        <v>509</v>
      </c>
    </row>
    <row r="72" spans="1:4">
      <c r="A72" s="4" t="s">
        <v>510</v>
      </c>
    </row>
    <row r="73" spans="1:4">
      <c r="A73" s="3" t="s">
        <v>458</v>
      </c>
    </row>
    <row r="74" spans="1:4">
      <c r="A74" s="4" t="s">
        <v>488</v>
      </c>
      <c r="B74" s="4" t="s">
        <v>500</v>
      </c>
    </row>
    <row r="75" spans="1:4">
      <c r="A75" s="4" t="s">
        <v>508</v>
      </c>
      <c r="B75" s="4" t="s">
        <v>398</v>
      </c>
    </row>
    <row r="76" spans="1:4">
      <c r="A76" s="4" t="s">
        <v>467</v>
      </c>
    </row>
    <row r="77" spans="1:4">
      <c r="A77" s="3" t="s">
        <v>458</v>
      </c>
    </row>
    <row r="78" spans="1:4">
      <c r="A78" s="4" t="s">
        <v>505</v>
      </c>
      <c r="B78" s="6" t="n">
        <v>300000</v>
      </c>
    </row>
    <row r="79" spans="1:4">
      <c r="A79" s="4" t="s">
        <v>506</v>
      </c>
      <c r="B79" s="6" t="n">
        <v>202602</v>
      </c>
    </row>
    <row r="80" spans="1:4">
      <c r="A80" s="4" t="s">
        <v>468</v>
      </c>
      <c r="B80" s="4" t="s">
        <v>469</v>
      </c>
    </row>
    <row r="81" spans="1:4">
      <c r="A81" s="4" t="s">
        <v>511</v>
      </c>
    </row>
    <row r="82" spans="1:4">
      <c r="A82" s="3" t="s">
        <v>458</v>
      </c>
    </row>
    <row r="83" spans="1:4">
      <c r="A83" s="4" t="s">
        <v>505</v>
      </c>
      <c r="B83" s="6" t="n">
        <v>150000</v>
      </c>
    </row>
    <row r="84" spans="1:4">
      <c r="A84" s="4" t="s">
        <v>506</v>
      </c>
      <c r="B84" s="6" t="n">
        <v>126291</v>
      </c>
    </row>
    <row r="85" spans="1:4">
      <c r="A85" s="4" t="s">
        <v>512</v>
      </c>
    </row>
    <row r="86" spans="1:4">
      <c r="A86" s="3" t="s">
        <v>458</v>
      </c>
    </row>
    <row r="87" spans="1:4">
      <c r="A87" s="4" t="s">
        <v>508</v>
      </c>
      <c r="B87" s="4" t="s">
        <v>398</v>
      </c>
    </row>
    <row r="88" spans="1:4">
      <c r="A88" s="4" t="s">
        <v>513</v>
      </c>
    </row>
    <row r="89" spans="1:4">
      <c r="A89" s="3" t="s">
        <v>458</v>
      </c>
    </row>
    <row r="90" spans="1:4">
      <c r="A90" s="4" t="s">
        <v>505</v>
      </c>
      <c r="B90" s="6" t="n">
        <v>500000</v>
      </c>
    </row>
    <row r="91" spans="1:4">
      <c r="A91" s="4" t="s">
        <v>506</v>
      </c>
      <c r="B91" s="6" t="n">
        <v>197010</v>
      </c>
    </row>
    <row r="92" spans="1:4">
      <c r="A92" s="4" t="s">
        <v>514</v>
      </c>
    </row>
    <row r="93" spans="1:4">
      <c r="A93" s="3" t="s">
        <v>458</v>
      </c>
    </row>
    <row r="94" spans="1:4">
      <c r="A94" s="4" t="s">
        <v>515</v>
      </c>
      <c r="B94" s="5" t="n">
        <v>125000</v>
      </c>
    </row>
    <row r="95" spans="1:4">
      <c r="A95" s="4" t="s">
        <v>516</v>
      </c>
    </row>
    <row r="96" spans="1:4">
      <c r="A96" s="3" t="s">
        <v>458</v>
      </c>
    </row>
    <row r="97" spans="1:4">
      <c r="A97" s="4" t="s">
        <v>515</v>
      </c>
      <c r="B97" s="6" t="n">
        <v>75000</v>
      </c>
    </row>
    <row r="98" spans="1:4">
      <c r="A98" s="4" t="s">
        <v>517</v>
      </c>
    </row>
    <row r="99" spans="1:4">
      <c r="A99" s="3" t="s">
        <v>458</v>
      </c>
    </row>
    <row r="100" spans="1:4">
      <c r="A100" s="4" t="s">
        <v>515</v>
      </c>
      <c r="B100" s="5" t="n">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5</v>
      </c>
      <c r="D2" s="2" t="s">
        <v>112</v>
      </c>
    </row>
    <row r="3" spans="1:4">
      <c r="A3" s="3" t="s">
        <v>200</v>
      </c>
    </row>
    <row r="4" spans="1:4">
      <c r="A4" s="4" t="s">
        <v>519</v>
      </c>
      <c r="B4" s="5" t="n">
        <v>92</v>
      </c>
      <c r="C4" s="5" t="n">
        <v>185</v>
      </c>
      <c r="D4" s="5" t="n">
        <v>224</v>
      </c>
    </row>
    <row r="5" spans="1:4">
      <c r="A5" s="4" t="s">
        <v>520</v>
      </c>
      <c r="B5" s="6" t="n">
        <v>2370</v>
      </c>
      <c r="C5" s="6" t="n">
        <v>3932</v>
      </c>
      <c r="D5" s="6" t="n">
        <v>3536</v>
      </c>
    </row>
    <row r="6" spans="1:4">
      <c r="A6" s="4" t="s">
        <v>521</v>
      </c>
      <c r="B6" s="6" t="n">
        <v>97</v>
      </c>
      <c r="C6" s="6" t="n">
        <v>105</v>
      </c>
      <c r="D6" s="6" t="n">
        <v>96</v>
      </c>
    </row>
    <row r="7" spans="1:4">
      <c r="A7" s="4" t="s">
        <v>522</v>
      </c>
      <c r="B7" s="6" t="n">
        <v>94</v>
      </c>
      <c r="C7" s="6" t="n">
        <v>94</v>
      </c>
      <c r="D7" s="6" t="n">
        <v>24</v>
      </c>
    </row>
    <row r="8" spans="1:4">
      <c r="A8" s="4" t="s">
        <v>523</v>
      </c>
      <c r="B8" s="6" t="n">
        <v>2653</v>
      </c>
      <c r="C8" s="6" t="n">
        <v>4316</v>
      </c>
      <c r="D8" s="6" t="n">
        <v>3880</v>
      </c>
    </row>
    <row r="9" spans="1:4">
      <c r="A9" s="4" t="s">
        <v>524</v>
      </c>
      <c r="B9" s="6" t="n">
        <v>622</v>
      </c>
      <c r="C9" s="6" t="n">
        <v>958</v>
      </c>
      <c r="D9" s="6" t="n">
        <v>1363</v>
      </c>
    </row>
    <row r="10" spans="1:4">
      <c r="A10" s="4" t="s">
        <v>525</v>
      </c>
      <c r="B10" s="5" t="n">
        <v>2031</v>
      </c>
      <c r="C10" s="5" t="n">
        <v>3358</v>
      </c>
      <c r="D10" s="5" t="n">
        <v>25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26</v>
      </c>
      <c r="B1" s="2" t="s">
        <v>1</v>
      </c>
    </row>
    <row r="2" spans="1:3">
      <c r="B2" s="2" t="s">
        <v>2</v>
      </c>
      <c r="C2" s="2" t="s">
        <v>65</v>
      </c>
    </row>
    <row r="3" spans="1:3">
      <c r="A3" s="3" t="s">
        <v>527</v>
      </c>
    </row>
    <row r="4" spans="1:3">
      <c r="A4" s="4" t="s">
        <v>528</v>
      </c>
      <c r="B4" s="6" t="n">
        <v>279422</v>
      </c>
    </row>
    <row r="5" spans="1:3">
      <c r="A5" s="4" t="s">
        <v>477</v>
      </c>
      <c r="B5" s="6" t="n">
        <v>16798</v>
      </c>
    </row>
    <row r="6" spans="1:3">
      <c r="A6" s="4" t="s">
        <v>529</v>
      </c>
      <c r="B6" s="6" t="n">
        <v>-3998</v>
      </c>
    </row>
    <row r="7" spans="1:3">
      <c r="A7" s="4" t="s">
        <v>530</v>
      </c>
      <c r="B7" s="6" t="n">
        <v>-5000</v>
      </c>
    </row>
    <row r="8" spans="1:3">
      <c r="A8" s="4" t="s">
        <v>531</v>
      </c>
      <c r="B8" s="6" t="n">
        <v>287222</v>
      </c>
      <c r="C8" s="6" t="n">
        <v>279422</v>
      </c>
    </row>
    <row r="9" spans="1:3">
      <c r="A9" s="4" t="s">
        <v>532</v>
      </c>
      <c r="B9" s="6" t="n">
        <v>287222</v>
      </c>
    </row>
    <row r="10" spans="1:3">
      <c r="A10" s="3" t="s">
        <v>533</v>
      </c>
    </row>
    <row r="11" spans="1:3">
      <c r="A11" s="4" t="s">
        <v>534</v>
      </c>
      <c r="B11" s="7" t="n">
        <v>36.52</v>
      </c>
      <c r="C11" s="7" t="n">
        <v>37.08</v>
      </c>
    </row>
    <row r="12" spans="1:3">
      <c r="A12" s="4" t="s">
        <v>535</v>
      </c>
      <c r="B12" s="8" t="n">
        <v>18.04</v>
      </c>
    </row>
    <row r="13" spans="1:3">
      <c r="A13" s="4" t="s">
        <v>536</v>
      </c>
      <c r="B13" s="8" t="n">
        <v>20.65</v>
      </c>
    </row>
    <row r="14" spans="1:3">
      <c r="A14" s="4" t="s">
        <v>537</v>
      </c>
      <c r="B14" s="6" t="n">
        <v>18</v>
      </c>
    </row>
    <row r="15" spans="1:3">
      <c r="A15" s="4" t="s">
        <v>538</v>
      </c>
      <c r="B15" s="7" t="n">
        <v>36.52</v>
      </c>
    </row>
    <row r="16" spans="1:3">
      <c r="A16" s="3" t="s">
        <v>539</v>
      </c>
    </row>
    <row r="17" spans="1:3">
      <c r="A17" s="4" t="s">
        <v>540</v>
      </c>
      <c r="B17" s="4" t="s">
        <v>541</v>
      </c>
      <c r="C17" s="4" t="s">
        <v>542</v>
      </c>
    </row>
    <row r="18" spans="1:3">
      <c r="A18" s="4" t="s">
        <v>543</v>
      </c>
      <c r="B18" s="4" t="s">
        <v>541</v>
      </c>
    </row>
    <row r="19" spans="1:3">
      <c r="A19" s="4" t="s">
        <v>544</v>
      </c>
      <c r="B19" s="5" t="n">
        <v>383</v>
      </c>
      <c r="C19" s="5" t="n">
        <v>55</v>
      </c>
    </row>
    <row r="20" spans="1:3">
      <c r="A20" s="4" t="s">
        <v>545</v>
      </c>
      <c r="B20" s="5" t="n">
        <v>3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30"/>
  </cols>
  <sheetData>
    <row r="1" spans="1:4">
      <c r="A1" s="1" t="s">
        <v>546</v>
      </c>
      <c r="B1" s="2" t="s">
        <v>1</v>
      </c>
    </row>
    <row r="2" spans="1:4">
      <c r="B2" s="2" t="s">
        <v>547</v>
      </c>
      <c r="C2" s="2" t="s">
        <v>548</v>
      </c>
      <c r="D2" s="2" t="s">
        <v>549</v>
      </c>
    </row>
    <row r="3" spans="1:4">
      <c r="A3" s="3" t="s">
        <v>550</v>
      </c>
    </row>
    <row r="4" spans="1:4">
      <c r="A4" s="4" t="s">
        <v>528</v>
      </c>
      <c r="B4" s="6" t="n">
        <v>548047</v>
      </c>
    </row>
    <row r="5" spans="1:4">
      <c r="A5" s="4" t="s">
        <v>463</v>
      </c>
      <c r="B5" s="6" t="n">
        <v>296583</v>
      </c>
    </row>
    <row r="6" spans="1:4">
      <c r="A6" s="4" t="s">
        <v>551</v>
      </c>
      <c r="B6" s="6" t="n">
        <v>-30472</v>
      </c>
    </row>
    <row r="7" spans="1:4">
      <c r="A7" s="4" t="s">
        <v>552</v>
      </c>
      <c r="B7" s="6" t="n">
        <v>-126630</v>
      </c>
    </row>
    <row r="8" spans="1:4">
      <c r="A8" s="4" t="s">
        <v>530</v>
      </c>
      <c r="B8" s="6" t="n">
        <v>-101477</v>
      </c>
    </row>
    <row r="9" spans="1:4">
      <c r="A9" s="4" t="s">
        <v>531</v>
      </c>
      <c r="B9" s="6" t="n">
        <v>586051</v>
      </c>
      <c r="C9" s="6" t="n">
        <v>548047</v>
      </c>
    </row>
    <row r="10" spans="1:4">
      <c r="A10" s="3" t="s">
        <v>553</v>
      </c>
    </row>
    <row r="11" spans="1:4">
      <c r="A11" s="4" t="s">
        <v>554</v>
      </c>
      <c r="B11" s="7" t="n">
        <v>24.23</v>
      </c>
      <c r="C11" s="7" t="n">
        <v>31.37</v>
      </c>
    </row>
    <row r="12" spans="1:4">
      <c r="A12" s="4" t="s">
        <v>462</v>
      </c>
      <c r="B12" s="8" t="n">
        <v>18.68</v>
      </c>
      <c r="C12" s="7" t="n">
        <v>22.55</v>
      </c>
      <c r="D12" s="7" t="n">
        <v>29.6</v>
      </c>
    </row>
    <row r="13" spans="1:4">
      <c r="A13" s="4" t="s">
        <v>555</v>
      </c>
      <c r="B13" s="8" t="n">
        <v>31.75</v>
      </c>
    </row>
    <row r="14" spans="1:4">
      <c r="A14" s="4" t="s">
        <v>556</v>
      </c>
      <c r="B14" s="8" t="n">
        <v>39.26</v>
      </c>
    </row>
    <row r="15" spans="1:4">
      <c r="A15" s="4" t="s">
        <v>557</v>
      </c>
      <c r="B15" s="7" t="n">
        <v>25.47</v>
      </c>
    </row>
    <row r="16" spans="1:4">
      <c r="A16" s="4" t="s">
        <v>487</v>
      </c>
    </row>
    <row r="17" spans="1:4">
      <c r="A17" s="3" t="s">
        <v>550</v>
      </c>
    </row>
    <row r="18" spans="1:4">
      <c r="A18" s="4" t="s">
        <v>528</v>
      </c>
      <c r="B18" s="6" t="n">
        <v>404377</v>
      </c>
    </row>
    <row r="19" spans="1:4">
      <c r="A19" s="4" t="s">
        <v>463</v>
      </c>
      <c r="B19" s="6" t="n">
        <v>262283</v>
      </c>
      <c r="C19" s="6" t="n">
        <v>218707</v>
      </c>
      <c r="D19" s="6" t="n">
        <v>166690</v>
      </c>
    </row>
    <row r="20" spans="1:4">
      <c r="A20" s="4" t="s">
        <v>551</v>
      </c>
      <c r="B20" s="6" t="n">
        <v>0</v>
      </c>
    </row>
    <row r="21" spans="1:4">
      <c r="A21" s="4" t="s">
        <v>552</v>
      </c>
      <c r="B21" s="6" t="n">
        <v>-98810</v>
      </c>
    </row>
    <row r="22" spans="1:4">
      <c r="A22" s="4" t="s">
        <v>530</v>
      </c>
      <c r="B22" s="6" t="n">
        <v>-38154</v>
      </c>
    </row>
    <row r="23" spans="1:4">
      <c r="A23" s="4" t="s">
        <v>531</v>
      </c>
      <c r="B23" s="6" t="n">
        <v>529696</v>
      </c>
      <c r="C23" s="6" t="n">
        <v>404377</v>
      </c>
    </row>
    <row r="24" spans="1:4">
      <c r="A24" s="3" t="s">
        <v>553</v>
      </c>
    </row>
    <row r="25" spans="1:4">
      <c r="A25" s="4" t="s">
        <v>554</v>
      </c>
      <c r="B25" s="7" t="n">
        <v>24.25</v>
      </c>
      <c r="C25" s="7" t="n">
        <v>31.22</v>
      </c>
    </row>
    <row r="26" spans="1:4">
      <c r="A26" s="4" t="s">
        <v>462</v>
      </c>
      <c r="B26" s="8" t="n">
        <v>18.76</v>
      </c>
    </row>
    <row r="27" spans="1:4">
      <c r="A27" s="4" t="s">
        <v>555</v>
      </c>
      <c r="B27" s="6" t="n">
        <v>0</v>
      </c>
    </row>
    <row r="28" spans="1:4">
      <c r="A28" s="4" t="s">
        <v>556</v>
      </c>
      <c r="B28" s="8" t="n">
        <v>38.3</v>
      </c>
    </row>
    <row r="29" spans="1:4">
      <c r="A29" s="4" t="s">
        <v>557</v>
      </c>
      <c r="B29" s="7" t="n">
        <v>24.33</v>
      </c>
    </row>
    <row r="30" spans="1:4">
      <c r="A30" s="4" t="s">
        <v>497</v>
      </c>
    </row>
    <row r="31" spans="1:4">
      <c r="A31" s="3" t="s">
        <v>550</v>
      </c>
    </row>
    <row r="32" spans="1:4">
      <c r="A32" s="4" t="s">
        <v>528</v>
      </c>
      <c r="B32" s="6" t="n">
        <v>143670</v>
      </c>
    </row>
    <row r="33" spans="1:4">
      <c r="A33" s="4" t="s">
        <v>463</v>
      </c>
      <c r="B33" s="6" t="n">
        <v>34300</v>
      </c>
    </row>
    <row r="34" spans="1:4">
      <c r="A34" s="4" t="s">
        <v>551</v>
      </c>
      <c r="B34" s="6" t="n">
        <v>-30472</v>
      </c>
    </row>
    <row r="35" spans="1:4">
      <c r="A35" s="4" t="s">
        <v>552</v>
      </c>
      <c r="B35" s="6" t="n">
        <v>-27820</v>
      </c>
    </row>
    <row r="36" spans="1:4">
      <c r="A36" s="4" t="s">
        <v>530</v>
      </c>
      <c r="B36" s="6" t="n">
        <v>-63323</v>
      </c>
    </row>
    <row r="37" spans="1:4">
      <c r="A37" s="4" t="s">
        <v>531</v>
      </c>
      <c r="B37" s="6" t="n">
        <v>56355</v>
      </c>
      <c r="C37" s="6" t="n">
        <v>143670</v>
      </c>
    </row>
    <row r="38" spans="1:4">
      <c r="A38" s="3" t="s">
        <v>553</v>
      </c>
    </row>
    <row r="39" spans="1:4">
      <c r="A39" s="4" t="s">
        <v>554</v>
      </c>
      <c r="B39" s="7" t="n">
        <v>24.05</v>
      </c>
      <c r="C39" s="7" t="n">
        <v>31.78</v>
      </c>
    </row>
    <row r="40" spans="1:4">
      <c r="A40" s="4" t="s">
        <v>462</v>
      </c>
      <c r="B40" s="8" t="n">
        <v>18.04</v>
      </c>
    </row>
    <row r="41" spans="1:4">
      <c r="A41" s="4" t="s">
        <v>555</v>
      </c>
      <c r="B41" s="8" t="n">
        <v>31.75</v>
      </c>
    </row>
    <row r="42" spans="1:4">
      <c r="A42" s="4" t="s">
        <v>556</v>
      </c>
      <c r="B42" s="8" t="n">
        <v>42.66</v>
      </c>
    </row>
    <row r="43" spans="1:4">
      <c r="A43" s="4" t="s">
        <v>557</v>
      </c>
      <c r="B43" s="7" t="n">
        <v>26.16</v>
      </c>
    </row>
    <row r="44" spans="1:4">
      <c r="A44" s="4" t="s">
        <v>558</v>
      </c>
      <c r="B44" s="6" t="n">
        <v>1</v>
      </c>
    </row>
    <row r="45" spans="1:4">
      <c r="A45" s="4" t="s">
        <v>559</v>
      </c>
      <c r="B45" s="4" t="s">
        <v>5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12</v>
      </c>
    </row>
    <row r="3" spans="1:4">
      <c r="A3" s="3" t="s">
        <v>458</v>
      </c>
    </row>
    <row r="4" spans="1:4">
      <c r="A4" s="4" t="s">
        <v>562</v>
      </c>
      <c r="B4" s="6" t="n">
        <v>26116</v>
      </c>
      <c r="C4" s="6" t="n">
        <v>26077</v>
      </c>
      <c r="D4" s="6" t="n">
        <v>23555</v>
      </c>
    </row>
    <row r="5" spans="1:4">
      <c r="A5" s="4" t="s">
        <v>563</v>
      </c>
      <c r="B5" s="7" t="n">
        <v>15.02</v>
      </c>
      <c r="C5" s="7" t="n">
        <v>15.96</v>
      </c>
      <c r="D5" s="7" t="n">
        <v>16.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5</v>
      </c>
      <c r="D2" s="2" t="s">
        <v>112</v>
      </c>
    </row>
    <row r="3" spans="1:4">
      <c r="A3" s="3" t="s">
        <v>458</v>
      </c>
    </row>
    <row r="4" spans="1:4">
      <c r="A4" s="4" t="s">
        <v>565</v>
      </c>
      <c r="B4" s="7" t="n">
        <v>4.18</v>
      </c>
      <c r="C4" s="7" t="n">
        <v>4.75</v>
      </c>
      <c r="D4" s="7" t="n">
        <v>4.06</v>
      </c>
    </row>
    <row r="5" spans="1:4">
      <c r="A5" s="4" t="s">
        <v>471</v>
      </c>
      <c r="B5" s="4" t="s">
        <v>472</v>
      </c>
      <c r="C5" s="4" t="s">
        <v>472</v>
      </c>
      <c r="D5" s="4" t="s">
        <v>472</v>
      </c>
    </row>
    <row r="6" spans="1:4">
      <c r="A6" s="4" t="s">
        <v>566</v>
      </c>
      <c r="B6" s="4" t="s">
        <v>567</v>
      </c>
      <c r="C6" s="4" t="s">
        <v>568</v>
      </c>
      <c r="D6" s="4" t="s">
        <v>569</v>
      </c>
    </row>
    <row r="7" spans="1:4">
      <c r="A7" s="4" t="s">
        <v>570</v>
      </c>
      <c r="B7" s="4" t="s">
        <v>571</v>
      </c>
      <c r="C7" s="4" t="s">
        <v>572</v>
      </c>
      <c r="D7" s="4" t="s">
        <v>573</v>
      </c>
    </row>
    <row r="8" spans="1:4">
      <c r="A8" s="4" t="s">
        <v>574</v>
      </c>
      <c r="B8" s="4" t="s">
        <v>575</v>
      </c>
      <c r="C8" s="4" t="s">
        <v>576</v>
      </c>
      <c r="D8" s="4" t="s">
        <v>577</v>
      </c>
    </row>
    <row r="9" spans="1:4">
      <c r="A9" s="4" t="s">
        <v>578</v>
      </c>
      <c r="B9" s="4" t="s">
        <v>579</v>
      </c>
      <c r="C9" s="4" t="s">
        <v>580</v>
      </c>
      <c r="D9" s="4" t="s">
        <v>581</v>
      </c>
    </row>
    <row r="10" spans="1:4">
      <c r="A10" s="4" t="s">
        <v>473</v>
      </c>
      <c r="B10" s="4" t="s">
        <v>474</v>
      </c>
      <c r="C10" s="4" t="s">
        <v>474</v>
      </c>
      <c r="D10" s="4" t="s">
        <v>4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82</v>
      </c>
      <c r="B1" s="2" t="s">
        <v>167</v>
      </c>
      <c r="J1" s="2" t="s">
        <v>1</v>
      </c>
    </row>
    <row r="2" spans="1:12">
      <c r="B2" s="2" t="s">
        <v>2</v>
      </c>
      <c r="C2" s="2" t="s">
        <v>405</v>
      </c>
      <c r="D2" s="2" t="s">
        <v>4</v>
      </c>
      <c r="E2" s="2" t="s">
        <v>169</v>
      </c>
      <c r="F2" s="2" t="s">
        <v>65</v>
      </c>
      <c r="G2" s="2" t="s">
        <v>406</v>
      </c>
      <c r="H2" s="2" t="s">
        <v>407</v>
      </c>
      <c r="I2" s="2" t="s">
        <v>170</v>
      </c>
      <c r="J2" s="2" t="s">
        <v>2</v>
      </c>
      <c r="K2" s="2" t="s">
        <v>65</v>
      </c>
      <c r="L2" s="2" t="s">
        <v>112</v>
      </c>
    </row>
    <row r="3" spans="1:12">
      <c r="A3" s="3" t="s">
        <v>583</v>
      </c>
    </row>
    <row r="4" spans="1:12">
      <c r="A4" s="4" t="s">
        <v>125</v>
      </c>
      <c r="B4" s="5" t="n">
        <v>6001</v>
      </c>
      <c r="C4" s="5" t="n">
        <v>2265</v>
      </c>
      <c r="D4" s="5" t="n">
        <v>-8778</v>
      </c>
      <c r="E4" s="5" t="n">
        <v>27857</v>
      </c>
      <c r="F4" s="5" t="n">
        <v>6634</v>
      </c>
      <c r="G4" s="5" t="n">
        <v>1499</v>
      </c>
      <c r="H4" s="5" t="n">
        <v>-1222</v>
      </c>
      <c r="I4" s="5" t="n">
        <v>21509</v>
      </c>
      <c r="J4" s="5" t="n">
        <v>27344</v>
      </c>
      <c r="K4" s="5" t="n">
        <v>28421</v>
      </c>
      <c r="L4" s="5" t="n">
        <v>35030</v>
      </c>
    </row>
    <row r="5" spans="1:12">
      <c r="A5" s="4" t="s">
        <v>584</v>
      </c>
      <c r="J5" s="6" t="n">
        <v>17746000</v>
      </c>
      <c r="K5" s="6" t="n">
        <v>18644000</v>
      </c>
      <c r="L5" s="6" t="n">
        <v>20347000</v>
      </c>
    </row>
    <row r="6" spans="1:12">
      <c r="A6" s="4" t="s">
        <v>585</v>
      </c>
      <c r="J6" s="6" t="n">
        <v>17957000</v>
      </c>
      <c r="K6" s="6" t="n">
        <v>18826000</v>
      </c>
      <c r="L6" s="6" t="n">
        <v>20450000</v>
      </c>
    </row>
    <row r="7" spans="1:12">
      <c r="A7" s="4" t="s">
        <v>126</v>
      </c>
      <c r="B7" s="7" t="n">
        <v>0.35</v>
      </c>
      <c r="C7" s="7" t="n">
        <v>0.13</v>
      </c>
      <c r="D7" s="7" t="n">
        <v>-0.49</v>
      </c>
      <c r="E7" s="7" t="n">
        <v>1.52</v>
      </c>
      <c r="F7" s="7" t="n">
        <v>0.36</v>
      </c>
      <c r="G7" s="7" t="n">
        <v>0.08</v>
      </c>
      <c r="H7" s="7" t="n">
        <v>-0.06</v>
      </c>
      <c r="I7" s="7" t="n">
        <v>1.13</v>
      </c>
      <c r="J7" s="7" t="n">
        <v>1.54</v>
      </c>
      <c r="K7" s="7" t="n">
        <v>1.52</v>
      </c>
      <c r="L7" s="7" t="n">
        <v>1.72</v>
      </c>
    </row>
    <row r="8" spans="1:12">
      <c r="A8" s="4" t="s">
        <v>127</v>
      </c>
      <c r="B8" s="7" t="n">
        <v>0.34</v>
      </c>
      <c r="C8" s="7" t="n">
        <v>0.13</v>
      </c>
      <c r="D8" s="7" t="n">
        <v>-0.49</v>
      </c>
      <c r="E8" s="7" t="n">
        <v>1.5</v>
      </c>
      <c r="F8" s="7" t="n">
        <v>0.36</v>
      </c>
      <c r="G8" s="7" t="n">
        <v>0.08</v>
      </c>
      <c r="H8" s="7" t="n">
        <v>-0.06</v>
      </c>
      <c r="I8" s="7" t="n">
        <v>1.12</v>
      </c>
      <c r="J8" s="7" t="n">
        <v>1.52</v>
      </c>
      <c r="K8" s="7" t="n">
        <v>1.51</v>
      </c>
      <c r="L8" s="7" t="n">
        <v>1.71</v>
      </c>
    </row>
    <row r="9" spans="1:12">
      <c r="A9" s="4" t="s">
        <v>475</v>
      </c>
    </row>
    <row r="10" spans="1:12">
      <c r="A10" s="3" t="s">
        <v>583</v>
      </c>
    </row>
    <row r="11" spans="1:12">
      <c r="A11" s="4" t="s">
        <v>586</v>
      </c>
      <c r="J11" s="6" t="n">
        <v>11000</v>
      </c>
      <c r="K11" s="6" t="n">
        <v>3000</v>
      </c>
      <c r="L11" s="6" t="n">
        <v>5000</v>
      </c>
    </row>
    <row r="12" spans="1:12">
      <c r="A12" s="4" t="s">
        <v>587</v>
      </c>
      <c r="J12" s="6" t="n">
        <v>148821</v>
      </c>
      <c r="K12" s="6" t="n">
        <v>260845</v>
      </c>
      <c r="L12" s="6" t="n">
        <v>235232</v>
      </c>
    </row>
    <row r="13" spans="1:12">
      <c r="A13" s="4" t="s">
        <v>487</v>
      </c>
    </row>
    <row r="14" spans="1:12">
      <c r="A14" s="3" t="s">
        <v>583</v>
      </c>
    </row>
    <row r="15" spans="1:12">
      <c r="A15" s="4" t="s">
        <v>586</v>
      </c>
      <c r="J15" s="6" t="n">
        <v>200000</v>
      </c>
      <c r="K15" s="6" t="n">
        <v>179000</v>
      </c>
      <c r="L15" s="6" t="n">
        <v>98000</v>
      </c>
    </row>
    <row r="16" spans="1:12">
      <c r="A16" s="4" t="s">
        <v>588</v>
      </c>
    </row>
    <row r="17" spans="1:12">
      <c r="A17" s="3" t="s">
        <v>583</v>
      </c>
    </row>
    <row r="18" spans="1:12">
      <c r="A18" s="4" t="s">
        <v>587</v>
      </c>
      <c r="J18" s="6" t="n">
        <v>31050</v>
      </c>
    </row>
    <row r="19" spans="1:12">
      <c r="A19" s="4" t="s">
        <v>589</v>
      </c>
      <c r="J19" s="6" t="n">
        <v>1999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38"/>
    <col customWidth="1" max="6" min="6" width="24"/>
    <col customWidth="1" max="7" min="7" width="21"/>
  </cols>
  <sheetData>
    <row r="1" spans="1:7">
      <c r="A1" s="1" t="s">
        <v>590</v>
      </c>
      <c r="B1" s="2" t="s">
        <v>591</v>
      </c>
      <c r="D1" s="2" t="s">
        <v>592</v>
      </c>
      <c r="E1" s="2" t="s">
        <v>1</v>
      </c>
    </row>
    <row r="2" spans="1:7">
      <c r="B2" s="2" t="s">
        <v>593</v>
      </c>
      <c r="C2" s="2" t="s">
        <v>594</v>
      </c>
      <c r="D2" s="2" t="s">
        <v>595</v>
      </c>
      <c r="E2" s="2" t="s">
        <v>596</v>
      </c>
      <c r="F2" s="2" t="s">
        <v>597</v>
      </c>
      <c r="G2" s="2" t="s">
        <v>598</v>
      </c>
    </row>
    <row r="3" spans="1:7">
      <c r="A3" s="3" t="s">
        <v>599</v>
      </c>
    </row>
    <row r="4" spans="1:7">
      <c r="A4" s="4" t="s">
        <v>600</v>
      </c>
      <c r="E4" s="6" t="n">
        <v>331</v>
      </c>
      <c r="F4" s="6" t="n">
        <v>95</v>
      </c>
    </row>
    <row r="5" spans="1:7">
      <c r="A5" s="4" t="s">
        <v>601</v>
      </c>
      <c r="E5" s="5" t="n">
        <v>21500000</v>
      </c>
      <c r="F5" s="5" t="n">
        <v>45400000</v>
      </c>
    </row>
    <row r="6" spans="1:7">
      <c r="A6" s="4" t="s">
        <v>602</v>
      </c>
      <c r="E6" s="5" t="n">
        <v>38000000</v>
      </c>
      <c r="F6" s="5" t="n">
        <v>75000000</v>
      </c>
    </row>
    <row r="7" spans="1:7">
      <c r="A7" s="4" t="s">
        <v>603</v>
      </c>
      <c r="E7" s="4" t="s">
        <v>604</v>
      </c>
      <c r="F7" s="4" t="s">
        <v>605</v>
      </c>
    </row>
    <row r="8" spans="1:7">
      <c r="A8" s="4" t="s">
        <v>606</v>
      </c>
      <c r="E8" s="5" t="n">
        <v>100000000</v>
      </c>
    </row>
    <row r="9" spans="1:7">
      <c r="A9" s="4" t="s">
        <v>370</v>
      </c>
    </row>
    <row r="10" spans="1:7">
      <c r="A10" s="3" t="s">
        <v>599</v>
      </c>
    </row>
    <row r="11" spans="1:7">
      <c r="A11" s="4" t="s">
        <v>607</v>
      </c>
      <c r="B11" s="5" t="n">
        <v>50000000</v>
      </c>
      <c r="D11" s="5" t="n">
        <v>50000000</v>
      </c>
    </row>
    <row r="12" spans="1:7">
      <c r="A12" s="4" t="s">
        <v>608</v>
      </c>
    </row>
    <row r="13" spans="1:7">
      <c r="A13" s="3" t="s">
        <v>599</v>
      </c>
    </row>
    <row r="14" spans="1:7">
      <c r="A14" s="4" t="s">
        <v>609</v>
      </c>
      <c r="C14" s="5" t="n">
        <v>50000000</v>
      </c>
    </row>
    <row r="15" spans="1:7">
      <c r="A15" s="4" t="s">
        <v>610</v>
      </c>
    </row>
    <row r="16" spans="1:7">
      <c r="A16" s="3" t="s">
        <v>599</v>
      </c>
    </row>
    <row r="17" spans="1:7">
      <c r="A17" s="4" t="s">
        <v>609</v>
      </c>
      <c r="C17" s="5" t="n">
        <v>50000000</v>
      </c>
    </row>
    <row r="18" spans="1:7">
      <c r="A18" s="4" t="s">
        <v>611</v>
      </c>
    </row>
    <row r="19" spans="1:7">
      <c r="A19" s="3" t="s">
        <v>599</v>
      </c>
    </row>
    <row r="20" spans="1:7">
      <c r="A20" s="4" t="s">
        <v>612</v>
      </c>
      <c r="G20" s="5" t="n">
        <v>50000000</v>
      </c>
    </row>
    <row r="21" spans="1:7">
      <c r="A21" s="4" t="s">
        <v>613</v>
      </c>
    </row>
    <row r="22" spans="1:7">
      <c r="A22" s="3" t="s">
        <v>599</v>
      </c>
    </row>
    <row r="23" spans="1:7">
      <c r="A23" s="4" t="s">
        <v>614</v>
      </c>
      <c r="C23" s="4" t="s">
        <v>615</v>
      </c>
    </row>
    <row r="24" spans="1:7">
      <c r="A24" s="4" t="s">
        <v>616</v>
      </c>
    </row>
    <row r="25" spans="1:7">
      <c r="A25" s="3" t="s">
        <v>599</v>
      </c>
    </row>
    <row r="26" spans="1:7">
      <c r="A26" s="4" t="s">
        <v>617</v>
      </c>
      <c r="E26" s="6" t="n">
        <v>2</v>
      </c>
    </row>
    <row r="27" spans="1:7">
      <c r="A27" s="4" t="s">
        <v>618</v>
      </c>
    </row>
    <row r="28" spans="1:7">
      <c r="A28" s="3" t="s">
        <v>599</v>
      </c>
    </row>
    <row r="29" spans="1:7">
      <c r="A29" s="4" t="s">
        <v>609</v>
      </c>
      <c r="E29" s="5" t="n">
        <v>50000000</v>
      </c>
    </row>
    <row r="30" spans="1:7">
      <c r="A30" s="4" t="s">
        <v>619</v>
      </c>
    </row>
    <row r="31" spans="1:7">
      <c r="A31" s="3" t="s">
        <v>599</v>
      </c>
    </row>
    <row r="32" spans="1:7">
      <c r="A32" s="4" t="s">
        <v>609</v>
      </c>
      <c r="E32" s="5" t="n">
        <v>50000000</v>
      </c>
    </row>
    <row r="33" spans="1:7">
      <c r="A33" s="4" t="s">
        <v>620</v>
      </c>
    </row>
    <row r="34" spans="1:7">
      <c r="A34" s="3" t="s">
        <v>599</v>
      </c>
    </row>
    <row r="35" spans="1:7">
      <c r="A35" s="4" t="s">
        <v>609</v>
      </c>
      <c r="G35" s="6" t="n">
        <v>75000000</v>
      </c>
    </row>
    <row r="36" spans="1:7">
      <c r="A36" s="4" t="s">
        <v>621</v>
      </c>
      <c r="G36" s="5" t="n">
        <v>50000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2</v>
      </c>
      <c r="B1" s="2" t="s">
        <v>1</v>
      </c>
    </row>
    <row r="2" spans="1:3">
      <c r="B2" s="2" t="s">
        <v>2</v>
      </c>
      <c r="C2" s="2" t="s">
        <v>65</v>
      </c>
    </row>
    <row r="3" spans="1:3">
      <c r="A3" s="3" t="s">
        <v>623</v>
      </c>
    </row>
    <row r="4" spans="1:3">
      <c r="A4" s="4" t="s">
        <v>415</v>
      </c>
      <c r="B4" s="5" t="n">
        <v>1500</v>
      </c>
    </row>
    <row r="5" spans="1:3">
      <c r="A5" s="4" t="s">
        <v>624</v>
      </c>
      <c r="B5" s="6" t="n">
        <v>800</v>
      </c>
    </row>
    <row r="6" spans="1:3">
      <c r="A6" s="4" t="s">
        <v>625</v>
      </c>
      <c r="B6" s="6" t="n">
        <v>3400</v>
      </c>
    </row>
    <row r="7" spans="1:3">
      <c r="A7" s="4" t="s">
        <v>626</v>
      </c>
      <c r="C7" s="5" t="n">
        <v>3011</v>
      </c>
    </row>
    <row r="8" spans="1:3">
      <c r="A8" s="4" t="s">
        <v>627</v>
      </c>
      <c r="B8" s="5" t="n">
        <v>886</v>
      </c>
      <c r="C8" s="6" t="n">
        <v>1017</v>
      </c>
    </row>
    <row r="9" spans="1:3">
      <c r="A9" s="4" t="s">
        <v>628</v>
      </c>
      <c r="C9" s="5" t="n">
        <v>1994</v>
      </c>
    </row>
    <row r="10" spans="1:3">
      <c r="A10" s="4" t="s">
        <v>629</v>
      </c>
    </row>
    <row r="11" spans="1:3">
      <c r="A11" s="3" t="s">
        <v>623</v>
      </c>
    </row>
    <row r="12" spans="1:3">
      <c r="A12" s="4" t="s">
        <v>630</v>
      </c>
      <c r="B12" s="4" t="s">
        <v>398</v>
      </c>
    </row>
    <row r="13" spans="1:3">
      <c r="A13" s="4" t="s">
        <v>631</v>
      </c>
    </row>
    <row r="14" spans="1:3">
      <c r="A14" s="3" t="s">
        <v>623</v>
      </c>
    </row>
    <row r="15" spans="1:3">
      <c r="A15" s="4" t="s">
        <v>630</v>
      </c>
      <c r="B15" s="4" t="s">
        <v>632</v>
      </c>
    </row>
    <row r="16" spans="1:3">
      <c r="A16" s="4" t="s">
        <v>633</v>
      </c>
    </row>
    <row r="17" spans="1:3">
      <c r="A17" s="3" t="s">
        <v>623</v>
      </c>
    </row>
    <row r="18" spans="1:3">
      <c r="A18" s="4" t="s">
        <v>630</v>
      </c>
      <c r="B18" s="4" t="s">
        <v>500</v>
      </c>
    </row>
    <row r="19" spans="1:3">
      <c r="A19" s="4" t="s">
        <v>634</v>
      </c>
    </row>
    <row r="20" spans="1:3">
      <c r="A20" s="3" t="s">
        <v>623</v>
      </c>
    </row>
    <row r="21" spans="1:3">
      <c r="A21" s="4" t="s">
        <v>630</v>
      </c>
      <c r="B21"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35</v>
      </c>
      <c r="B1" s="2" t="s">
        <v>1</v>
      </c>
    </row>
    <row r="2" spans="1:2">
      <c r="B2" s="2" t="s">
        <v>419</v>
      </c>
    </row>
    <row r="3" spans="1:2">
      <c r="A3" s="3" t="s">
        <v>209</v>
      </c>
    </row>
    <row r="4" spans="1:2">
      <c r="A4" s="4" t="s">
        <v>636</v>
      </c>
      <c r="B4" s="5" t="n">
        <v>71096</v>
      </c>
    </row>
    <row r="5" spans="1:2">
      <c r="A5" s="3" t="s">
        <v>637</v>
      </c>
    </row>
    <row r="6" spans="1:2">
      <c r="A6" s="4" t="s">
        <v>638</v>
      </c>
      <c r="B6" s="6" t="n">
        <v>943</v>
      </c>
    </row>
    <row r="7" spans="1:2">
      <c r="A7" s="4" t="s">
        <v>639</v>
      </c>
      <c r="B7" s="6" t="n">
        <v>223</v>
      </c>
    </row>
    <row r="8" spans="1:2">
      <c r="A8" s="4" t="s">
        <v>640</v>
      </c>
      <c r="B8" s="6" t="n">
        <v>11757</v>
      </c>
    </row>
    <row r="9" spans="1:2">
      <c r="A9" s="4" t="s">
        <v>641</v>
      </c>
      <c r="B9" s="5" t="n">
        <v>84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5</v>
      </c>
      <c r="D2" s="2" t="s">
        <v>112</v>
      </c>
    </row>
    <row r="3" spans="1:4">
      <c r="A3" s="3" t="s">
        <v>132</v>
      </c>
    </row>
    <row r="4" spans="1:4">
      <c r="A4" s="4" t="s">
        <v>125</v>
      </c>
      <c r="B4" s="5" t="n">
        <v>27344</v>
      </c>
      <c r="C4" s="5" t="n">
        <v>28421</v>
      </c>
      <c r="D4" s="5" t="n">
        <v>35030</v>
      </c>
    </row>
    <row r="5" spans="1:4">
      <c r="A5" s="3" t="s">
        <v>133</v>
      </c>
    </row>
    <row r="6" spans="1:4">
      <c r="A6" s="4" t="s">
        <v>118</v>
      </c>
      <c r="B6" s="6" t="n">
        <v>29323</v>
      </c>
      <c r="C6" s="6" t="n">
        <v>27052</v>
      </c>
      <c r="D6" s="6" t="n">
        <v>24207</v>
      </c>
    </row>
    <row r="7" spans="1:4">
      <c r="A7" s="4" t="s">
        <v>134</v>
      </c>
      <c r="B7" s="6" t="n">
        <v>15057</v>
      </c>
      <c r="C7" s="6" t="n">
        <v>0</v>
      </c>
      <c r="D7" s="6" t="n">
        <v>0</v>
      </c>
    </row>
    <row r="8" spans="1:4">
      <c r="A8" s="4" t="s">
        <v>135</v>
      </c>
      <c r="B8" s="6" t="n">
        <v>956</v>
      </c>
      <c r="C8" s="6" t="n">
        <v>1911</v>
      </c>
      <c r="D8" s="6" t="n">
        <v>0</v>
      </c>
    </row>
    <row r="9" spans="1:4">
      <c r="A9" s="4" t="s">
        <v>136</v>
      </c>
      <c r="B9" s="6" t="n">
        <v>-5143</v>
      </c>
      <c r="C9" s="6" t="n">
        <v>244</v>
      </c>
      <c r="D9" s="6" t="n">
        <v>3488</v>
      </c>
    </row>
    <row r="10" spans="1:4">
      <c r="A10" s="4" t="s">
        <v>137</v>
      </c>
      <c r="B10" s="6" t="n">
        <v>518</v>
      </c>
      <c r="C10" s="6" t="n">
        <v>940</v>
      </c>
      <c r="D10" s="6" t="n">
        <v>597</v>
      </c>
    </row>
    <row r="11" spans="1:4">
      <c r="A11" s="4" t="s">
        <v>138</v>
      </c>
      <c r="B11" s="6" t="n">
        <v>2653</v>
      </c>
      <c r="C11" s="6" t="n">
        <v>4316</v>
      </c>
      <c r="D11" s="6" t="n">
        <v>3880</v>
      </c>
    </row>
    <row r="12" spans="1:4">
      <c r="A12" s="4" t="s">
        <v>139</v>
      </c>
      <c r="B12" s="6" t="n">
        <v>-1567</v>
      </c>
      <c r="C12" s="6" t="n">
        <v>-104</v>
      </c>
      <c r="D12" s="6" t="n">
        <v>0</v>
      </c>
    </row>
    <row r="13" spans="1:4">
      <c r="A13" s="3" t="s">
        <v>140</v>
      </c>
    </row>
    <row r="14" spans="1:4">
      <c r="A14" s="4" t="s">
        <v>68</v>
      </c>
      <c r="B14" s="6" t="n">
        <v>1938</v>
      </c>
      <c r="C14" s="6" t="n">
        <v>1422</v>
      </c>
      <c r="D14" s="6" t="n">
        <v>2303</v>
      </c>
    </row>
    <row r="15" spans="1:4">
      <c r="A15" s="4" t="s">
        <v>69</v>
      </c>
      <c r="B15" s="6" t="n">
        <v>-8680</v>
      </c>
      <c r="C15" s="6" t="n">
        <v>16804</v>
      </c>
      <c r="D15" s="6" t="n">
        <v>27500</v>
      </c>
    </row>
    <row r="16" spans="1:4">
      <c r="A16" s="4" t="s">
        <v>141</v>
      </c>
      <c r="B16" s="6" t="n">
        <v>-662</v>
      </c>
      <c r="C16" s="6" t="n">
        <v>-501</v>
      </c>
      <c r="D16" s="6" t="n">
        <v>-3074</v>
      </c>
    </row>
    <row r="17" spans="1:4">
      <c r="A17" s="4" t="s">
        <v>142</v>
      </c>
      <c r="B17" s="6" t="n">
        <v>-570</v>
      </c>
      <c r="C17" s="6" t="n">
        <v>-162</v>
      </c>
      <c r="D17" s="6" t="n">
        <v>185</v>
      </c>
    </row>
    <row r="18" spans="1:4">
      <c r="A18" s="4" t="s">
        <v>81</v>
      </c>
      <c r="B18" s="6" t="n">
        <v>24347</v>
      </c>
      <c r="C18" s="6" t="n">
        <v>-9927</v>
      </c>
      <c r="D18" s="6" t="n">
        <v>16389</v>
      </c>
    </row>
    <row r="19" spans="1:4">
      <c r="A19" s="4" t="s">
        <v>86</v>
      </c>
      <c r="B19" s="6" t="n">
        <v>0</v>
      </c>
      <c r="C19" s="6" t="n">
        <v>-839</v>
      </c>
      <c r="D19" s="6" t="n">
        <v>-514</v>
      </c>
    </row>
    <row r="20" spans="1:4">
      <c r="A20" s="4" t="s">
        <v>143</v>
      </c>
      <c r="B20" s="6" t="n">
        <v>6775</v>
      </c>
      <c r="C20" s="6" t="n">
        <v>3840</v>
      </c>
      <c r="D20" s="6" t="n">
        <v>1935</v>
      </c>
    </row>
    <row r="21" spans="1:4">
      <c r="A21" s="4" t="s">
        <v>144</v>
      </c>
      <c r="B21" s="6" t="n">
        <v>92289</v>
      </c>
      <c r="C21" s="6" t="n">
        <v>73417</v>
      </c>
      <c r="D21" s="6" t="n">
        <v>111926</v>
      </c>
    </row>
    <row r="22" spans="1:4">
      <c r="A22" s="3" t="s">
        <v>145</v>
      </c>
    </row>
    <row r="23" spans="1:4">
      <c r="A23" s="4" t="s">
        <v>146</v>
      </c>
      <c r="B23" s="6" t="n">
        <v>-17326</v>
      </c>
      <c r="C23" s="6" t="n">
        <v>-17696</v>
      </c>
      <c r="D23" s="6" t="n">
        <v>-23081</v>
      </c>
    </row>
    <row r="24" spans="1:4">
      <c r="A24" s="4" t="s">
        <v>147</v>
      </c>
      <c r="B24" s="6" t="n">
        <v>0</v>
      </c>
      <c r="C24" s="6" t="n">
        <v>-86837</v>
      </c>
      <c r="D24" s="6" t="n">
        <v>0</v>
      </c>
    </row>
    <row r="25" spans="1:4">
      <c r="A25" s="4" t="s">
        <v>148</v>
      </c>
      <c r="B25" s="6" t="n">
        <v>530</v>
      </c>
      <c r="C25" s="6" t="n">
        <v>330</v>
      </c>
      <c r="D25" s="6" t="n">
        <v>288</v>
      </c>
    </row>
    <row r="26" spans="1:4">
      <c r="A26" s="4" t="s">
        <v>149</v>
      </c>
      <c r="B26" s="6" t="n">
        <v>-210</v>
      </c>
      <c r="C26" s="6" t="n">
        <v>332</v>
      </c>
      <c r="D26" s="6" t="n">
        <v>-107</v>
      </c>
    </row>
    <row r="27" spans="1:4">
      <c r="A27" s="4" t="s">
        <v>150</v>
      </c>
      <c r="B27" s="6" t="n">
        <v>-17006</v>
      </c>
      <c r="C27" s="6" t="n">
        <v>-103871</v>
      </c>
      <c r="D27" s="6" t="n">
        <v>-22900</v>
      </c>
    </row>
    <row r="28" spans="1:4">
      <c r="A28" s="3" t="s">
        <v>151</v>
      </c>
    </row>
    <row r="29" spans="1:4">
      <c r="A29" s="4" t="s">
        <v>152</v>
      </c>
      <c r="B29" s="6" t="n">
        <v>-35000</v>
      </c>
      <c r="C29" s="6" t="n">
        <v>35000</v>
      </c>
      <c r="D29" s="6" t="n">
        <v>0</v>
      </c>
    </row>
    <row r="30" spans="1:4">
      <c r="A30" s="4" t="s">
        <v>153</v>
      </c>
      <c r="B30" s="6" t="n">
        <v>-34904</v>
      </c>
      <c r="C30" s="6" t="n">
        <v>-16124</v>
      </c>
      <c r="D30" s="6" t="n">
        <v>-53794</v>
      </c>
    </row>
    <row r="31" spans="1:4">
      <c r="A31" s="4" t="s">
        <v>154</v>
      </c>
      <c r="B31" s="6" t="n">
        <v>-977</v>
      </c>
      <c r="C31" s="6" t="n">
        <v>-695</v>
      </c>
      <c r="D31" s="6" t="n">
        <v>-601</v>
      </c>
    </row>
    <row r="32" spans="1:4">
      <c r="A32" s="4" t="s">
        <v>155</v>
      </c>
      <c r="B32" s="6" t="n">
        <v>-555</v>
      </c>
      <c r="C32" s="6" t="n">
        <v>-416</v>
      </c>
      <c r="D32" s="6" t="n">
        <v>-712</v>
      </c>
    </row>
    <row r="33" spans="1:4">
      <c r="A33" s="4" t="s">
        <v>156</v>
      </c>
      <c r="B33" s="6" t="n">
        <v>475</v>
      </c>
      <c r="C33" s="6" t="n">
        <v>901</v>
      </c>
      <c r="D33" s="6" t="n">
        <v>667</v>
      </c>
    </row>
    <row r="34" spans="1:4">
      <c r="A34" s="4" t="s">
        <v>157</v>
      </c>
      <c r="B34" s="6" t="n">
        <v>-70961</v>
      </c>
      <c r="C34" s="6" t="n">
        <v>18666</v>
      </c>
      <c r="D34" s="6" t="n">
        <v>-54440</v>
      </c>
    </row>
    <row r="35" spans="1:4">
      <c r="A35" s="4" t="s">
        <v>158</v>
      </c>
      <c r="B35" s="6" t="n">
        <v>4322</v>
      </c>
      <c r="C35" s="6" t="n">
        <v>-11788</v>
      </c>
      <c r="D35" s="6" t="n">
        <v>34586</v>
      </c>
    </row>
    <row r="36" spans="1:4">
      <c r="A36" s="4" t="s">
        <v>159</v>
      </c>
      <c r="B36" s="6" t="n">
        <v>61756</v>
      </c>
      <c r="C36" s="6" t="n">
        <v>73544</v>
      </c>
      <c r="D36" s="6" t="n">
        <v>38958</v>
      </c>
    </row>
    <row r="37" spans="1:4">
      <c r="A37" s="4" t="s">
        <v>160</v>
      </c>
      <c r="B37" s="6" t="n">
        <v>66078</v>
      </c>
      <c r="C37" s="6" t="n">
        <v>61756</v>
      </c>
      <c r="D37" s="6" t="n">
        <v>73544</v>
      </c>
    </row>
    <row r="38" spans="1:4">
      <c r="A38" s="3" t="s">
        <v>161</v>
      </c>
    </row>
    <row r="39" spans="1:4">
      <c r="A39" s="4" t="s">
        <v>162</v>
      </c>
      <c r="B39" s="6" t="n">
        <v>993</v>
      </c>
      <c r="C39" s="6" t="n">
        <v>723</v>
      </c>
      <c r="D39" s="6" t="n">
        <v>261</v>
      </c>
    </row>
    <row r="40" spans="1:4">
      <c r="A40" s="4" t="s">
        <v>163</v>
      </c>
      <c r="B40" s="6" t="n">
        <v>15438</v>
      </c>
      <c r="C40" s="6" t="n">
        <v>8261</v>
      </c>
      <c r="D40" s="6" t="n">
        <v>15104</v>
      </c>
    </row>
    <row r="41" spans="1:4">
      <c r="A41" s="3" t="s">
        <v>164</v>
      </c>
    </row>
    <row r="42" spans="1:4">
      <c r="A42" s="4" t="s">
        <v>165</v>
      </c>
      <c r="B42" s="5" t="n">
        <v>977</v>
      </c>
      <c r="C42" s="5" t="n">
        <v>773</v>
      </c>
      <c r="D42" s="5" t="n">
        <v>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642</v>
      </c>
      <c r="B1" s="2" t="s">
        <v>2</v>
      </c>
    </row>
    <row r="2" spans="1:2">
      <c r="A2" s="3" t="s">
        <v>643</v>
      </c>
    </row>
    <row r="3" spans="1:2">
      <c r="A3" s="4" t="s">
        <v>644</v>
      </c>
      <c r="B3" s="4" t="s">
        <v>500</v>
      </c>
    </row>
    <row r="4" spans="1:2">
      <c r="A4" s="4" t="s">
        <v>645</v>
      </c>
      <c r="B4" s="4" t="s">
        <v>489</v>
      </c>
    </row>
    <row r="5" spans="1:2">
      <c r="A5" s="3" t="s">
        <v>646</v>
      </c>
    </row>
    <row r="6" spans="1:2">
      <c r="A6" s="4" t="s">
        <v>644</v>
      </c>
      <c r="B6" s="4" t="s">
        <v>647</v>
      </c>
    </row>
    <row r="7" spans="1:2">
      <c r="A7" s="4" t="s">
        <v>645</v>
      </c>
      <c r="B7" s="4" t="s">
        <v>6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19</v>
      </c>
    </row>
    <row r="3" spans="1:2">
      <c r="A3" s="3" t="s">
        <v>650</v>
      </c>
    </row>
    <row r="4" spans="1:2">
      <c r="A4" s="4" t="s">
        <v>651</v>
      </c>
      <c r="B4" s="5" t="n">
        <v>74992</v>
      </c>
    </row>
    <row r="5" spans="1:2">
      <c r="A5" s="4" t="s">
        <v>652</v>
      </c>
      <c r="B5" s="6" t="n">
        <v>223</v>
      </c>
    </row>
    <row r="6" spans="1:2">
      <c r="A6" s="4" t="s">
        <v>653</v>
      </c>
      <c r="B6" s="6" t="n">
        <v>977</v>
      </c>
    </row>
    <row r="7" spans="1:2">
      <c r="A7" s="3" t="s">
        <v>654</v>
      </c>
    </row>
    <row r="8" spans="1:2">
      <c r="A8" s="4" t="s">
        <v>644</v>
      </c>
      <c r="B8" s="6" t="n">
        <v>46890</v>
      </c>
    </row>
    <row r="9" spans="1:2">
      <c r="A9" s="4" t="s">
        <v>645</v>
      </c>
      <c r="B9" s="5" t="n">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19</v>
      </c>
    </row>
    <row r="2" spans="1:2">
      <c r="A2" s="3" t="s">
        <v>656</v>
      </c>
    </row>
    <row r="3" spans="1:2">
      <c r="A3" s="4" t="s">
        <v>657</v>
      </c>
      <c r="B3" s="5" t="n">
        <v>69705</v>
      </c>
    </row>
    <row r="4" spans="1:2">
      <c r="A4" s="4" t="s">
        <v>658</v>
      </c>
      <c r="B4" s="6" t="n">
        <v>63309</v>
      </c>
    </row>
    <row r="5" spans="1:2">
      <c r="A5" s="4" t="s">
        <v>659</v>
      </c>
      <c r="B5" s="6" t="n">
        <v>47895</v>
      </c>
    </row>
    <row r="6" spans="1:2">
      <c r="A6" s="4" t="s">
        <v>660</v>
      </c>
      <c r="B6" s="6" t="n">
        <v>34105</v>
      </c>
    </row>
    <row r="7" spans="1:2">
      <c r="A7" s="4" t="s">
        <v>661</v>
      </c>
      <c r="B7" s="6" t="n">
        <v>24001</v>
      </c>
    </row>
    <row r="8" spans="1:2">
      <c r="A8" s="4" t="s">
        <v>662</v>
      </c>
      <c r="B8" s="6" t="n">
        <v>39717</v>
      </c>
    </row>
    <row r="9" spans="1:2">
      <c r="A9" s="4" t="s">
        <v>663</v>
      </c>
      <c r="B9" s="6" t="n">
        <v>278732</v>
      </c>
    </row>
    <row r="10" spans="1:2">
      <c r="A10" s="4" t="s">
        <v>664</v>
      </c>
      <c r="B10" s="6" t="n">
        <v>27384</v>
      </c>
    </row>
    <row r="11" spans="1:2">
      <c r="A11" s="4" t="s">
        <v>89</v>
      </c>
      <c r="B11" s="6" t="n">
        <v>251348</v>
      </c>
    </row>
    <row r="12" spans="1:2">
      <c r="A12" s="3" t="s">
        <v>665</v>
      </c>
    </row>
    <row r="13" spans="1:2">
      <c r="A13" s="4" t="s">
        <v>657</v>
      </c>
      <c r="B13" s="6" t="n">
        <v>1044</v>
      </c>
    </row>
    <row r="14" spans="1:2">
      <c r="A14" s="4" t="s">
        <v>658</v>
      </c>
      <c r="B14" s="6" t="n">
        <v>611</v>
      </c>
    </row>
    <row r="15" spans="1:2">
      <c r="A15" s="4" t="s">
        <v>659</v>
      </c>
      <c r="B15" s="6" t="n">
        <v>578</v>
      </c>
    </row>
    <row r="16" spans="1:2">
      <c r="A16" s="4" t="s">
        <v>660</v>
      </c>
      <c r="B16" s="6" t="n">
        <v>472</v>
      </c>
    </row>
    <row r="17" spans="1:2">
      <c r="A17" s="4" t="s">
        <v>661</v>
      </c>
      <c r="B17" s="6" t="n">
        <v>124</v>
      </c>
    </row>
    <row r="18" spans="1:2">
      <c r="A18" s="4" t="s">
        <v>662</v>
      </c>
      <c r="B18" s="6" t="n">
        <v>143</v>
      </c>
    </row>
    <row r="19" spans="1:2">
      <c r="A19" s="4" t="s">
        <v>663</v>
      </c>
      <c r="B19" s="6" t="n">
        <v>2972</v>
      </c>
    </row>
    <row r="20" spans="1:2">
      <c r="A20" s="4" t="s">
        <v>664</v>
      </c>
      <c r="B20" s="6" t="n">
        <v>383</v>
      </c>
    </row>
    <row r="21" spans="1:2">
      <c r="A21" s="4" t="s">
        <v>84</v>
      </c>
      <c r="B21" s="6" t="n">
        <v>2589</v>
      </c>
    </row>
    <row r="22" spans="1:2">
      <c r="A22" s="3" t="s">
        <v>666</v>
      </c>
    </row>
    <row r="23" spans="1:2">
      <c r="A23" s="4" t="s">
        <v>657</v>
      </c>
      <c r="B23" s="6" t="n">
        <v>70749</v>
      </c>
    </row>
    <row r="24" spans="1:2">
      <c r="A24" s="4" t="s">
        <v>658</v>
      </c>
      <c r="B24" s="6" t="n">
        <v>63920</v>
      </c>
    </row>
    <row r="25" spans="1:2">
      <c r="A25" s="4" t="s">
        <v>659</v>
      </c>
      <c r="B25" s="6" t="n">
        <v>48473</v>
      </c>
    </row>
    <row r="26" spans="1:2">
      <c r="A26" s="4" t="s">
        <v>660</v>
      </c>
      <c r="B26" s="6" t="n">
        <v>34577</v>
      </c>
    </row>
    <row r="27" spans="1:2">
      <c r="A27" s="4" t="s">
        <v>661</v>
      </c>
      <c r="B27" s="6" t="n">
        <v>24125</v>
      </c>
    </row>
    <row r="28" spans="1:2">
      <c r="A28" s="4" t="s">
        <v>662</v>
      </c>
      <c r="B28" s="6" t="n">
        <v>39860</v>
      </c>
    </row>
    <row r="29" spans="1:2">
      <c r="A29" s="4" t="s">
        <v>663</v>
      </c>
      <c r="B29" s="6" t="n">
        <v>281704</v>
      </c>
    </row>
    <row r="30" spans="1:2">
      <c r="A30" s="4" t="s">
        <v>664</v>
      </c>
      <c r="B30" s="6" t="n">
        <v>27767</v>
      </c>
    </row>
    <row r="31" spans="1:2">
      <c r="A31" s="4" t="s">
        <v>667</v>
      </c>
      <c r="B31" s="5" t="n">
        <v>2539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324</v>
      </c>
    </row>
    <row r="2" spans="1:2">
      <c r="A2" s="3" t="s">
        <v>669</v>
      </c>
    </row>
    <row r="3" spans="1:2">
      <c r="A3" s="4" t="s">
        <v>670</v>
      </c>
      <c r="B3" s="5" t="n">
        <v>1259</v>
      </c>
    </row>
    <row r="4" spans="1:2">
      <c r="A4" s="4" t="s">
        <v>657</v>
      </c>
      <c r="B4" s="6" t="n">
        <v>951</v>
      </c>
    </row>
    <row r="5" spans="1:2">
      <c r="A5" s="4" t="s">
        <v>658</v>
      </c>
      <c r="B5" s="6" t="n">
        <v>451</v>
      </c>
    </row>
    <row r="6" spans="1:2">
      <c r="A6" s="4" t="s">
        <v>659</v>
      </c>
      <c r="B6" s="6" t="n">
        <v>408</v>
      </c>
    </row>
    <row r="7" spans="1:2">
      <c r="A7" s="4" t="s">
        <v>660</v>
      </c>
      <c r="B7" s="6" t="n">
        <v>306</v>
      </c>
    </row>
    <row r="8" spans="1:2">
      <c r="A8" s="4" t="s">
        <v>662</v>
      </c>
      <c r="B8" s="6" t="n">
        <v>217</v>
      </c>
    </row>
    <row r="9" spans="1:2">
      <c r="A9" s="4" t="s">
        <v>663</v>
      </c>
      <c r="B9" s="6" t="n">
        <v>3592</v>
      </c>
    </row>
    <row r="10" spans="1:2">
      <c r="A10" s="4" t="s">
        <v>664</v>
      </c>
      <c r="B10" s="6" t="n">
        <v>581</v>
      </c>
    </row>
    <row r="11" spans="1:2">
      <c r="A11" s="4" t="s">
        <v>626</v>
      </c>
      <c r="B11" s="6" t="n">
        <v>3011</v>
      </c>
    </row>
    <row r="12" spans="1:2">
      <c r="A12" s="3" t="s">
        <v>656</v>
      </c>
    </row>
    <row r="13" spans="1:2">
      <c r="A13" s="4" t="s">
        <v>670</v>
      </c>
      <c r="B13" s="6" t="n">
        <v>68002</v>
      </c>
    </row>
    <row r="14" spans="1:2">
      <c r="A14" s="4" t="s">
        <v>657</v>
      </c>
      <c r="B14" s="6" t="n">
        <v>58666</v>
      </c>
    </row>
    <row r="15" spans="1:2">
      <c r="A15" s="4" t="s">
        <v>658</v>
      </c>
      <c r="B15" s="6" t="n">
        <v>46683</v>
      </c>
    </row>
    <row r="16" spans="1:2">
      <c r="A16" s="4" t="s">
        <v>659</v>
      </c>
      <c r="B16" s="6" t="n">
        <v>34011</v>
      </c>
    </row>
    <row r="17" spans="1:2">
      <c r="A17" s="4" t="s">
        <v>660</v>
      </c>
      <c r="B17" s="6" t="n">
        <v>22426</v>
      </c>
    </row>
    <row r="18" spans="1:2">
      <c r="A18" s="4" t="s">
        <v>662</v>
      </c>
      <c r="B18" s="6" t="n">
        <v>40181</v>
      </c>
    </row>
    <row r="19" spans="1:2">
      <c r="A19" s="4" t="s">
        <v>663</v>
      </c>
      <c r="B19" s="6" t="n">
        <v>269969</v>
      </c>
    </row>
    <row r="20" spans="1:2">
      <c r="A20" s="3" t="s">
        <v>666</v>
      </c>
    </row>
    <row r="21" spans="1:2">
      <c r="A21" s="4" t="s">
        <v>670</v>
      </c>
      <c r="B21" s="6" t="n">
        <v>69261</v>
      </c>
    </row>
    <row r="22" spans="1:2">
      <c r="A22" s="4" t="s">
        <v>657</v>
      </c>
      <c r="B22" s="6" t="n">
        <v>59617</v>
      </c>
    </row>
    <row r="23" spans="1:2">
      <c r="A23" s="4" t="s">
        <v>658</v>
      </c>
      <c r="B23" s="6" t="n">
        <v>47134</v>
      </c>
    </row>
    <row r="24" spans="1:2">
      <c r="A24" s="4" t="s">
        <v>659</v>
      </c>
      <c r="B24" s="6" t="n">
        <v>34419</v>
      </c>
    </row>
    <row r="25" spans="1:2">
      <c r="A25" s="4" t="s">
        <v>660</v>
      </c>
      <c r="B25" s="6" t="n">
        <v>22732</v>
      </c>
    </row>
    <row r="26" spans="1:2">
      <c r="A26" s="4" t="s">
        <v>662</v>
      </c>
      <c r="B26" s="6" t="n">
        <v>40398</v>
      </c>
    </row>
    <row r="27" spans="1:2">
      <c r="A27" s="4" t="s">
        <v>663</v>
      </c>
      <c r="B27" s="6" t="n">
        <v>273561</v>
      </c>
    </row>
    <row r="28" spans="1:2">
      <c r="A28" s="4" t="s">
        <v>664</v>
      </c>
      <c r="B28" s="6" t="n">
        <v>581</v>
      </c>
    </row>
    <row r="29" spans="1:2">
      <c r="A29" s="4" t="s">
        <v>671</v>
      </c>
      <c r="B29" s="5" t="n">
        <v>2729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112</v>
      </c>
    </row>
    <row r="3" spans="1:4">
      <c r="A3" s="3" t="s">
        <v>673</v>
      </c>
    </row>
    <row r="4" spans="1:4">
      <c r="A4" s="4" t="s">
        <v>674</v>
      </c>
      <c r="B4" s="4" t="s">
        <v>675</v>
      </c>
      <c r="C4" s="4" t="s">
        <v>675</v>
      </c>
      <c r="D4" s="4" t="s">
        <v>675</v>
      </c>
    </row>
    <row r="5" spans="1:4">
      <c r="A5" s="4" t="s">
        <v>676</v>
      </c>
      <c r="B5" s="4" t="s">
        <v>677</v>
      </c>
      <c r="C5" s="4" t="s">
        <v>677</v>
      </c>
      <c r="D5" s="4" t="s">
        <v>677</v>
      </c>
    </row>
    <row r="6" spans="1:4">
      <c r="A6" s="4" t="s">
        <v>678</v>
      </c>
    </row>
    <row r="7" spans="1:4">
      <c r="A7" s="3" t="s">
        <v>673</v>
      </c>
    </row>
    <row r="8" spans="1:4">
      <c r="A8" s="4" t="s">
        <v>674</v>
      </c>
      <c r="B8" s="4" t="s">
        <v>679</v>
      </c>
      <c r="C8" s="4" t="s">
        <v>679</v>
      </c>
      <c r="D8" s="4" t="s">
        <v>679</v>
      </c>
    </row>
    <row r="9" spans="1:4">
      <c r="A9" s="4" t="s">
        <v>676</v>
      </c>
      <c r="B9" s="4" t="s">
        <v>680</v>
      </c>
      <c r="C9" s="4" t="s">
        <v>680</v>
      </c>
      <c r="D9" s="4" t="s">
        <v>680</v>
      </c>
    </row>
    <row r="10" spans="1:4">
      <c r="A10" s="4" t="s">
        <v>681</v>
      </c>
    </row>
    <row r="11" spans="1:4">
      <c r="A11" s="3" t="s">
        <v>673</v>
      </c>
    </row>
    <row r="12" spans="1:4">
      <c r="A12" s="4" t="s">
        <v>674</v>
      </c>
      <c r="B12" s="4" t="s">
        <v>679</v>
      </c>
      <c r="C12" s="4" t="s">
        <v>679</v>
      </c>
      <c r="D12" s="4" t="s">
        <v>679</v>
      </c>
    </row>
    <row r="13" spans="1:4">
      <c r="A13" s="4" t="s">
        <v>676</v>
      </c>
      <c r="B13" s="4" t="s">
        <v>682</v>
      </c>
      <c r="C13" s="4" t="s">
        <v>682</v>
      </c>
      <c r="D13" s="4" t="s">
        <v>682</v>
      </c>
    </row>
    <row r="14" spans="1:4">
      <c r="A14" s="4" t="s">
        <v>683</v>
      </c>
    </row>
    <row r="15" spans="1:4">
      <c r="A15" s="3" t="s">
        <v>673</v>
      </c>
    </row>
    <row r="16" spans="1:4">
      <c r="A16" s="4" t="s">
        <v>684</v>
      </c>
      <c r="B16" s="4" t="s">
        <v>685</v>
      </c>
    </row>
    <row r="17" spans="1:4">
      <c r="A17" s="4" t="s">
        <v>686</v>
      </c>
      <c r="B17" s="5" t="n">
        <v>1600000</v>
      </c>
      <c r="C17" s="5" t="n">
        <v>1300000</v>
      </c>
      <c r="D17" s="5" t="n">
        <v>1400000</v>
      </c>
    </row>
    <row r="18" spans="1:4">
      <c r="A18" s="4" t="s">
        <v>687</v>
      </c>
    </row>
    <row r="19" spans="1:4">
      <c r="A19" s="3" t="s">
        <v>673</v>
      </c>
    </row>
    <row r="20" spans="1:4">
      <c r="A20" s="4" t="s">
        <v>674</v>
      </c>
      <c r="B20" s="4" t="s">
        <v>688</v>
      </c>
    </row>
    <row r="21" spans="1:4">
      <c r="A21" s="4" t="s">
        <v>689</v>
      </c>
    </row>
    <row r="22" spans="1:4">
      <c r="A22" s="3" t="s">
        <v>673</v>
      </c>
    </row>
    <row r="23" spans="1:4">
      <c r="A23" s="4" t="s">
        <v>674</v>
      </c>
      <c r="B23" s="4" t="s">
        <v>680</v>
      </c>
    </row>
    <row r="24" spans="1:4">
      <c r="A24" s="4" t="s">
        <v>690</v>
      </c>
    </row>
    <row r="25" spans="1:4">
      <c r="A25" s="3" t="s">
        <v>673</v>
      </c>
    </row>
    <row r="26" spans="1:4">
      <c r="A26" s="4" t="s">
        <v>686</v>
      </c>
      <c r="B26" s="5" t="n">
        <v>0</v>
      </c>
      <c r="C26" s="5" t="n">
        <v>0</v>
      </c>
      <c r="D26" s="5" t="n">
        <v>0</v>
      </c>
    </row>
    <row r="27" spans="1:4">
      <c r="A27" s="4" t="s">
        <v>691</v>
      </c>
      <c r="B27" s="4" t="s">
        <v>692</v>
      </c>
    </row>
    <row r="28" spans="1:4">
      <c r="A28" s="4" t="s">
        <v>693</v>
      </c>
    </row>
    <row r="29" spans="1:4">
      <c r="A29" s="3" t="s">
        <v>673</v>
      </c>
    </row>
    <row r="30" spans="1:4">
      <c r="A30" s="4" t="s">
        <v>694</v>
      </c>
      <c r="B30" s="4" t="s">
        <v>682</v>
      </c>
    </row>
    <row r="31" spans="1:4">
      <c r="A31" s="4" t="s">
        <v>695</v>
      </c>
      <c r="B31" s="4" t="s">
        <v>680</v>
      </c>
    </row>
    <row r="32" spans="1:4">
      <c r="A32" s="4" t="s">
        <v>696</v>
      </c>
    </row>
    <row r="33" spans="1:4">
      <c r="A33" s="3" t="s">
        <v>673</v>
      </c>
    </row>
    <row r="34" spans="1:4">
      <c r="A34" s="4" t="s">
        <v>697</v>
      </c>
      <c r="B34" s="4" t="s">
        <v>495</v>
      </c>
    </row>
    <row r="35" spans="1:4">
      <c r="A35" s="4" t="s">
        <v>698</v>
      </c>
    </row>
    <row r="36" spans="1:4">
      <c r="A36" s="3" t="s">
        <v>673</v>
      </c>
    </row>
    <row r="37" spans="1:4">
      <c r="A37" s="4" t="s">
        <v>697</v>
      </c>
      <c r="B37" s="4" t="s">
        <v>398</v>
      </c>
    </row>
    <row r="38" spans="1:4">
      <c r="A38" s="4" t="s">
        <v>699</v>
      </c>
    </row>
    <row r="39" spans="1:4">
      <c r="A39" s="3" t="s">
        <v>673</v>
      </c>
    </row>
    <row r="40" spans="1:4">
      <c r="A40" s="4" t="s">
        <v>700</v>
      </c>
      <c r="B40" s="5" t="n">
        <v>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5"/>
    <col customWidth="1" max="2" min="2" width="21"/>
    <col customWidth="1" max="3" min="3" width="26"/>
    <col customWidth="1" max="4" min="4" width="21"/>
    <col customWidth="1" max="5" min="5" width="21"/>
    <col customWidth="1" max="6" min="6" width="21"/>
    <col customWidth="1" max="7" min="7" width="21"/>
  </cols>
  <sheetData>
    <row r="1" spans="1:7">
      <c r="A1" s="1" t="s">
        <v>701</v>
      </c>
      <c r="B1" s="2" t="s">
        <v>1</v>
      </c>
    </row>
    <row r="2" spans="1:7">
      <c r="B2" s="2" t="s">
        <v>702</v>
      </c>
      <c r="C2" s="2" t="s">
        <v>320</v>
      </c>
      <c r="D2" s="2" t="s">
        <v>324</v>
      </c>
      <c r="E2" s="2" t="s">
        <v>420</v>
      </c>
      <c r="F2" s="2" t="s">
        <v>703</v>
      </c>
      <c r="G2" s="2" t="s">
        <v>319</v>
      </c>
    </row>
    <row r="3" spans="1:7">
      <c r="A3" s="3" t="s">
        <v>704</v>
      </c>
    </row>
    <row r="4" spans="1:7">
      <c r="A4" s="4" t="s">
        <v>651</v>
      </c>
      <c r="C4" s="5" t="n">
        <v>74992000</v>
      </c>
    </row>
    <row r="5" spans="1:7">
      <c r="A5" s="4" t="s">
        <v>705</v>
      </c>
      <c r="D5" s="5" t="n">
        <v>269969000</v>
      </c>
    </row>
    <row r="6" spans="1:7">
      <c r="A6" s="4" t="s">
        <v>373</v>
      </c>
    </row>
    <row r="7" spans="1:7">
      <c r="A7" s="3" t="s">
        <v>704</v>
      </c>
    </row>
    <row r="8" spans="1:7">
      <c r="A8" s="4" t="s">
        <v>424</v>
      </c>
      <c r="G8" s="5" t="n">
        <v>25000000</v>
      </c>
    </row>
    <row r="9" spans="1:7">
      <c r="A9" s="4" t="s">
        <v>706</v>
      </c>
    </row>
    <row r="10" spans="1:7">
      <c r="A10" s="3" t="s">
        <v>704</v>
      </c>
    </row>
    <row r="11" spans="1:7">
      <c r="A11" s="4" t="s">
        <v>424</v>
      </c>
      <c r="B11" s="5" t="n">
        <v>10000000</v>
      </c>
      <c r="F11" s="5" t="n">
        <v>15000000</v>
      </c>
    </row>
    <row r="12" spans="1:7">
      <c r="A12" s="4" t="s">
        <v>707</v>
      </c>
      <c r="B12" s="4" t="s">
        <v>708</v>
      </c>
    </row>
    <row r="13" spans="1:7">
      <c r="A13" s="4" t="s">
        <v>709</v>
      </c>
    </row>
    <row r="14" spans="1:7">
      <c r="A14" s="3" t="s">
        <v>704</v>
      </c>
    </row>
    <row r="15" spans="1:7">
      <c r="A15" s="4" t="s">
        <v>710</v>
      </c>
      <c r="C15" s="6" t="n">
        <v>1</v>
      </c>
    </row>
    <row r="16" spans="1:7">
      <c r="A16" s="4" t="s">
        <v>651</v>
      </c>
      <c r="C16" s="5" t="n">
        <v>100000</v>
      </c>
      <c r="D16" s="6" t="n">
        <v>100000</v>
      </c>
      <c r="E16" s="5" t="n">
        <v>100000</v>
      </c>
    </row>
    <row r="17" spans="1:7">
      <c r="A17" s="4" t="s">
        <v>705</v>
      </c>
      <c r="C17" s="5" t="n">
        <v>200000</v>
      </c>
      <c r="D17" s="6" t="n">
        <v>300000</v>
      </c>
    </row>
    <row r="18" spans="1:7">
      <c r="A18" s="4" t="s">
        <v>711</v>
      </c>
    </row>
    <row r="19" spans="1:7">
      <c r="A19" s="3" t="s">
        <v>704</v>
      </c>
    </row>
    <row r="20" spans="1:7">
      <c r="A20" s="4" t="s">
        <v>712</v>
      </c>
      <c r="C20" s="4" t="s">
        <v>713</v>
      </c>
    </row>
    <row r="21" spans="1:7">
      <c r="A21" s="4" t="s">
        <v>714</v>
      </c>
    </row>
    <row r="22" spans="1:7">
      <c r="A22" s="3" t="s">
        <v>704</v>
      </c>
    </row>
    <row r="23" spans="1:7">
      <c r="A23" s="4" t="s">
        <v>715</v>
      </c>
      <c r="C23" s="5" t="n">
        <v>7200000</v>
      </c>
    </row>
    <row r="24" spans="1:7">
      <c r="A24" s="4" t="s">
        <v>716</v>
      </c>
      <c r="C24" s="6" t="n">
        <v>500000</v>
      </c>
      <c r="D24" s="6" t="n">
        <v>500000</v>
      </c>
    </row>
    <row r="25" spans="1:7">
      <c r="A25" s="4" t="s">
        <v>717</v>
      </c>
    </row>
    <row r="26" spans="1:7">
      <c r="A26" s="3" t="s">
        <v>704</v>
      </c>
    </row>
    <row r="27" spans="1:7">
      <c r="A27" s="4" t="s">
        <v>715</v>
      </c>
      <c r="C27" s="6" t="n">
        <v>3800000</v>
      </c>
    </row>
    <row r="28" spans="1:7">
      <c r="A28" s="4" t="s">
        <v>716</v>
      </c>
      <c r="C28" s="6" t="n">
        <v>100000</v>
      </c>
      <c r="D28" s="6" t="n">
        <v>100000</v>
      </c>
    </row>
    <row r="29" spans="1:7">
      <c r="A29" s="4" t="s">
        <v>718</v>
      </c>
    </row>
    <row r="30" spans="1:7">
      <c r="A30" s="3" t="s">
        <v>704</v>
      </c>
    </row>
    <row r="31" spans="1:7">
      <c r="A31" s="4" t="s">
        <v>651</v>
      </c>
      <c r="D31" s="6" t="n">
        <v>300000</v>
      </c>
    </row>
    <row r="32" spans="1:7">
      <c r="A32" s="4" t="s">
        <v>705</v>
      </c>
      <c r="C32" s="6" t="n">
        <v>51200</v>
      </c>
    </row>
    <row r="33" spans="1:7">
      <c r="A33" s="4" t="s">
        <v>716</v>
      </c>
      <c r="C33" s="5" t="n">
        <v>0</v>
      </c>
      <c r="D33" s="5" t="n">
        <v>0</v>
      </c>
    </row>
    <row r="34" spans="1:7">
      <c r="A34" s="4" t="s">
        <v>719</v>
      </c>
    </row>
    <row r="35" spans="1:7">
      <c r="A35" s="3" t="s">
        <v>704</v>
      </c>
    </row>
    <row r="36" spans="1:7">
      <c r="A36" s="4" t="s">
        <v>424</v>
      </c>
      <c r="B36" s="5" t="n">
        <v>2300000</v>
      </c>
      <c r="F36" s="5" t="n">
        <v>4400000</v>
      </c>
    </row>
    <row r="37" spans="1:7">
      <c r="A37" s="4" t="s">
        <v>720</v>
      </c>
      <c r="B37" s="4" t="s">
        <v>72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5</v>
      </c>
      <c r="D2" s="2" t="s">
        <v>112</v>
      </c>
    </row>
    <row r="3" spans="1:4">
      <c r="A3" s="3" t="s">
        <v>723</v>
      </c>
    </row>
    <row r="4" spans="1:4">
      <c r="A4" s="4" t="s">
        <v>724</v>
      </c>
      <c r="B4" s="5" t="n">
        <v>11724</v>
      </c>
      <c r="C4" s="5" t="n">
        <v>7375</v>
      </c>
      <c r="D4" s="5" t="n">
        <v>16154</v>
      </c>
    </row>
    <row r="5" spans="1:4">
      <c r="A5" s="4" t="s">
        <v>725</v>
      </c>
      <c r="B5" s="6" t="n">
        <v>-4265</v>
      </c>
      <c r="C5" s="6" t="n">
        <v>339</v>
      </c>
      <c r="D5" s="6" t="n">
        <v>3257</v>
      </c>
    </row>
    <row r="6" spans="1:4">
      <c r="A6" s="4" t="s">
        <v>726</v>
      </c>
      <c r="B6" s="6" t="n">
        <v>7459</v>
      </c>
      <c r="C6" s="6" t="n">
        <v>7714</v>
      </c>
      <c r="D6" s="6" t="n">
        <v>19411</v>
      </c>
    </row>
    <row r="7" spans="1:4">
      <c r="A7" s="3" t="s">
        <v>727</v>
      </c>
    </row>
    <row r="8" spans="1:4">
      <c r="A8" s="4" t="s">
        <v>724</v>
      </c>
      <c r="B8" s="6" t="n">
        <v>1975</v>
      </c>
      <c r="C8" s="6" t="n">
        <v>1625</v>
      </c>
      <c r="D8" s="6" t="n">
        <v>1668</v>
      </c>
    </row>
    <row r="9" spans="1:4">
      <c r="A9" s="4" t="s">
        <v>725</v>
      </c>
      <c r="B9" s="6" t="n">
        <v>-450</v>
      </c>
      <c r="C9" s="6" t="n">
        <v>-202</v>
      </c>
      <c r="D9" s="6" t="n">
        <v>338</v>
      </c>
    </row>
    <row r="10" spans="1:4">
      <c r="A10" s="4" t="s">
        <v>728</v>
      </c>
      <c r="B10" s="6" t="n">
        <v>1525</v>
      </c>
      <c r="C10" s="6" t="n">
        <v>1423</v>
      </c>
      <c r="D10" s="6" t="n">
        <v>2006</v>
      </c>
    </row>
    <row r="11" spans="1:4">
      <c r="A11" s="4" t="s">
        <v>124</v>
      </c>
      <c r="B11" s="5" t="n">
        <v>8984</v>
      </c>
      <c r="C11" s="5" t="n">
        <v>9137</v>
      </c>
      <c r="D11" s="5" t="n">
        <v>214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9</v>
      </c>
      <c r="B1" s="2" t="s">
        <v>1</v>
      </c>
    </row>
    <row r="2" spans="1:4">
      <c r="B2" s="2" t="s">
        <v>2</v>
      </c>
      <c r="C2" s="2" t="s">
        <v>65</v>
      </c>
      <c r="D2" s="2" t="s">
        <v>112</v>
      </c>
    </row>
    <row r="3" spans="1:4">
      <c r="A3" s="3" t="s">
        <v>218</v>
      </c>
    </row>
    <row r="4" spans="1:4">
      <c r="A4" s="4" t="s">
        <v>730</v>
      </c>
      <c r="B4" s="4" t="s">
        <v>731</v>
      </c>
      <c r="C4" s="4" t="s">
        <v>731</v>
      </c>
      <c r="D4" s="4" t="s">
        <v>732</v>
      </c>
    </row>
    <row r="5" spans="1:4">
      <c r="A5" s="4" t="s">
        <v>733</v>
      </c>
      <c r="B5" s="4" t="s">
        <v>734</v>
      </c>
      <c r="C5" s="4" t="s">
        <v>735</v>
      </c>
      <c r="D5" s="4" t="s">
        <v>736</v>
      </c>
    </row>
    <row r="6" spans="1:4">
      <c r="A6" s="4" t="s">
        <v>737</v>
      </c>
      <c r="B6" s="4" t="s">
        <v>474</v>
      </c>
      <c r="C6" s="4" t="s">
        <v>474</v>
      </c>
      <c r="D6" s="4" t="s">
        <v>738</v>
      </c>
    </row>
    <row r="7" spans="1:4">
      <c r="A7" s="4" t="s">
        <v>739</v>
      </c>
      <c r="B7" s="4" t="s">
        <v>740</v>
      </c>
      <c r="C7" s="4" t="s">
        <v>741</v>
      </c>
      <c r="D7" s="4" t="s">
        <v>742</v>
      </c>
    </row>
    <row r="8" spans="1:4">
      <c r="A8" s="4" t="s">
        <v>743</v>
      </c>
      <c r="B8" s="4" t="s">
        <v>744</v>
      </c>
      <c r="C8" s="4" t="s">
        <v>474</v>
      </c>
      <c r="D8" s="4" t="s">
        <v>474</v>
      </c>
    </row>
    <row r="9" spans="1:4">
      <c r="A9" s="4" t="s">
        <v>745</v>
      </c>
      <c r="B9" s="4" t="s">
        <v>746</v>
      </c>
      <c r="C9" s="4" t="s">
        <v>747</v>
      </c>
      <c r="D9" s="4" t="s">
        <v>748</v>
      </c>
    </row>
    <row r="10" spans="1:4">
      <c r="A10" s="4" t="s">
        <v>749</v>
      </c>
      <c r="B10" s="4" t="s">
        <v>750</v>
      </c>
      <c r="C10" s="4" t="s">
        <v>751</v>
      </c>
      <c r="D10" s="4" t="s">
        <v>752</v>
      </c>
    </row>
    <row r="11" spans="1:4">
      <c r="A11" s="4" t="s">
        <v>753</v>
      </c>
      <c r="B11" s="4" t="s">
        <v>754</v>
      </c>
      <c r="C11" s="4" t="s">
        <v>755</v>
      </c>
      <c r="D11" s="4" t="s">
        <v>7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5</v>
      </c>
    </row>
    <row r="2" spans="1:3">
      <c r="A2" s="3" t="s">
        <v>218</v>
      </c>
    </row>
    <row r="3" spans="1:3">
      <c r="A3" s="4" t="s">
        <v>758</v>
      </c>
      <c r="B3" s="5" t="n">
        <v>64753</v>
      </c>
      <c r="C3" s="5" t="n">
        <v>6333</v>
      </c>
    </row>
    <row r="4" spans="1:3">
      <c r="A4" s="4" t="s">
        <v>250</v>
      </c>
      <c r="B4" s="6" t="n">
        <v>3275</v>
      </c>
      <c r="C4" s="6" t="n">
        <v>3442</v>
      </c>
    </row>
    <row r="5" spans="1:3">
      <c r="A5" s="4" t="s">
        <v>759</v>
      </c>
      <c r="B5" s="6" t="n">
        <v>9435</v>
      </c>
      <c r="C5" s="6" t="n">
        <v>5080</v>
      </c>
    </row>
    <row r="6" spans="1:3">
      <c r="A6" s="4" t="s">
        <v>138</v>
      </c>
      <c r="B6" s="6" t="n">
        <v>2767</v>
      </c>
      <c r="C6" s="6" t="n">
        <v>3681</v>
      </c>
    </row>
    <row r="7" spans="1:3">
      <c r="A7" s="4" t="s">
        <v>149</v>
      </c>
      <c r="B7" s="6" t="n">
        <v>120</v>
      </c>
      <c r="C7" s="6" t="n">
        <v>328</v>
      </c>
    </row>
    <row r="8" spans="1:3">
      <c r="A8" s="4" t="s">
        <v>760</v>
      </c>
      <c r="B8" s="6" t="n">
        <v>80350</v>
      </c>
      <c r="C8" s="6" t="n">
        <v>18864</v>
      </c>
    </row>
    <row r="9" spans="1:3">
      <c r="A9" s="4" t="s">
        <v>758</v>
      </c>
      <c r="B9" s="6" t="n">
        <v>-58528</v>
      </c>
      <c r="C9" s="6" t="n">
        <v>0</v>
      </c>
    </row>
    <row r="10" spans="1:3">
      <c r="A10" s="4" t="s">
        <v>761</v>
      </c>
      <c r="B10" s="6" t="n">
        <v>-11329</v>
      </c>
      <c r="C10" s="6" t="n">
        <v>-15089</v>
      </c>
    </row>
    <row r="11" spans="1:3">
      <c r="A11" s="4" t="s">
        <v>762</v>
      </c>
      <c r="B11" s="6" t="n">
        <v>-1241</v>
      </c>
      <c r="C11" s="6" t="n">
        <v>-1420</v>
      </c>
    </row>
    <row r="12" spans="1:3">
      <c r="A12" s="4" t="s">
        <v>763</v>
      </c>
      <c r="B12" s="6" t="n">
        <v>-256</v>
      </c>
      <c r="C12" s="6" t="n">
        <v>-77</v>
      </c>
    </row>
    <row r="13" spans="1:3">
      <c r="A13" s="4" t="s">
        <v>764</v>
      </c>
      <c r="B13" s="6" t="n">
        <v>-71354</v>
      </c>
      <c r="C13" s="6" t="n">
        <v>-16586</v>
      </c>
    </row>
    <row r="14" spans="1:3">
      <c r="A14" s="4" t="s">
        <v>77</v>
      </c>
      <c r="B14" s="5" t="n">
        <v>8996</v>
      </c>
      <c r="C14" s="5" t="n">
        <v>22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5</v>
      </c>
      <c r="D2" s="2" t="s">
        <v>112</v>
      </c>
    </row>
    <row r="3" spans="1:4">
      <c r="A3" s="3" t="s">
        <v>766</v>
      </c>
    </row>
    <row r="4" spans="1:4">
      <c r="A4" s="4" t="s">
        <v>767</v>
      </c>
      <c r="B4" s="5" t="n">
        <v>1245</v>
      </c>
      <c r="C4" s="5" t="n">
        <v>1156</v>
      </c>
      <c r="D4" s="5" t="n">
        <v>1267</v>
      </c>
    </row>
    <row r="5" spans="1:4">
      <c r="A5" s="4" t="s">
        <v>768</v>
      </c>
      <c r="B5" s="6" t="n">
        <v>0</v>
      </c>
      <c r="C5" s="6" t="n">
        <v>246</v>
      </c>
      <c r="D5" s="6" t="n">
        <v>140</v>
      </c>
    </row>
    <row r="6" spans="1:4">
      <c r="A6" s="4" t="s">
        <v>769</v>
      </c>
      <c r="B6" s="6" t="n">
        <v>-234</v>
      </c>
      <c r="C6" s="6" t="n">
        <v>-10</v>
      </c>
      <c r="D6" s="6" t="n">
        <v>-7</v>
      </c>
    </row>
    <row r="7" spans="1:4">
      <c r="A7" s="4" t="s">
        <v>770</v>
      </c>
      <c r="B7" s="6" t="n">
        <v>0</v>
      </c>
      <c r="C7" s="6" t="n">
        <v>107</v>
      </c>
      <c r="D7" s="6" t="n">
        <v>70</v>
      </c>
    </row>
    <row r="8" spans="1:4">
      <c r="A8" s="4" t="s">
        <v>771</v>
      </c>
      <c r="B8" s="6" t="n">
        <v>0</v>
      </c>
      <c r="C8" s="6" t="n">
        <v>0</v>
      </c>
      <c r="D8" s="6" t="n">
        <v>0</v>
      </c>
    </row>
    <row r="9" spans="1:4">
      <c r="A9" s="4" t="s">
        <v>772</v>
      </c>
      <c r="B9" s="6" t="n">
        <v>-193</v>
      </c>
      <c r="C9" s="6" t="n">
        <v>-254</v>
      </c>
      <c r="D9" s="6" t="n">
        <v>-314</v>
      </c>
    </row>
    <row r="10" spans="1:4">
      <c r="A10" s="4" t="s">
        <v>773</v>
      </c>
      <c r="B10" s="6" t="n">
        <v>818</v>
      </c>
      <c r="C10" s="6" t="n">
        <v>1245</v>
      </c>
      <c r="D10" s="6" t="n">
        <v>1156</v>
      </c>
    </row>
    <row r="11" spans="1:4">
      <c r="A11" s="4" t="s">
        <v>774</v>
      </c>
      <c r="B11" s="6" t="n">
        <v>100</v>
      </c>
      <c r="C11" s="6" t="n">
        <v>200</v>
      </c>
      <c r="D11" s="6" t="n">
        <v>100</v>
      </c>
    </row>
    <row r="12" spans="1:4">
      <c r="A12" s="4" t="s">
        <v>775</v>
      </c>
      <c r="B12" s="6" t="n">
        <v>-19</v>
      </c>
      <c r="C12" s="6" t="n">
        <v>18</v>
      </c>
      <c r="D12" s="6" t="n">
        <v>4</v>
      </c>
    </row>
    <row r="13" spans="1:4">
      <c r="A13" s="4" t="s">
        <v>776</v>
      </c>
      <c r="B13" s="5" t="n">
        <v>600</v>
      </c>
      <c r="C13" s="5" t="n">
        <v>1000</v>
      </c>
      <c r="D13" s="5"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3"/>
    <col customWidth="1" max="6" min="6" width="16"/>
    <col customWidth="1" max="7" min="7" width="14"/>
    <col customWidth="1" max="8" min="8" width="14"/>
    <col customWidth="1" max="9" min="9" width="17"/>
    <col customWidth="1" max="10" min="10" width="14"/>
    <col customWidth="1" max="11" min="11" width="14"/>
    <col customWidth="1" max="12" min="12" width="14"/>
  </cols>
  <sheetData>
    <row r="1" spans="1:12">
      <c r="A1" s="1" t="s">
        <v>166</v>
      </c>
      <c r="B1" s="2" t="s">
        <v>167</v>
      </c>
      <c r="F1" s="2" t="s">
        <v>1</v>
      </c>
      <c r="I1" s="2" t="s">
        <v>168</v>
      </c>
    </row>
    <row r="2" spans="1:12">
      <c r="B2" s="2" t="s">
        <v>2</v>
      </c>
      <c r="C2" s="2" t="s">
        <v>169</v>
      </c>
      <c r="D2" s="2" t="s">
        <v>65</v>
      </c>
      <c r="E2" s="2" t="s">
        <v>170</v>
      </c>
      <c r="F2" s="2" t="s">
        <v>2</v>
      </c>
      <c r="G2" s="2" t="s">
        <v>65</v>
      </c>
      <c r="H2" s="2" t="s">
        <v>112</v>
      </c>
      <c r="I2" s="2" t="s">
        <v>2</v>
      </c>
      <c r="J2" s="2" t="s">
        <v>171</v>
      </c>
      <c r="K2" s="2" t="s">
        <v>172</v>
      </c>
      <c r="L2" s="2" t="s">
        <v>173</v>
      </c>
    </row>
    <row r="3" spans="1:12">
      <c r="A3" s="3" t="s">
        <v>174</v>
      </c>
    </row>
    <row r="4" spans="1:12">
      <c r="A4" s="4" t="s">
        <v>175</v>
      </c>
      <c r="C4" s="5" t="n">
        <v>336049</v>
      </c>
      <c r="E4" s="5" t="n">
        <v>319596</v>
      </c>
      <c r="F4" s="5" t="n">
        <v>336049</v>
      </c>
      <c r="G4" s="5" t="n">
        <v>319596</v>
      </c>
      <c r="H4" s="5" t="n">
        <v>334040</v>
      </c>
    </row>
    <row r="5" spans="1:12">
      <c r="A5" s="4" t="s">
        <v>125</v>
      </c>
      <c r="B5" s="5" t="n">
        <v>6001</v>
      </c>
      <c r="C5" s="5" t="n">
        <v>27857</v>
      </c>
      <c r="D5" s="5" t="n">
        <v>6634</v>
      </c>
      <c r="E5" s="5" t="n">
        <v>21509</v>
      </c>
      <c r="F5" s="6" t="n">
        <v>27344</v>
      </c>
      <c r="G5" s="6" t="n">
        <v>28421</v>
      </c>
      <c r="H5" s="6" t="n">
        <v>35030</v>
      </c>
    </row>
    <row r="6" spans="1:12">
      <c r="A6" s="4" t="s">
        <v>176</v>
      </c>
      <c r="F6" s="6" t="n">
        <v>475</v>
      </c>
      <c r="G6" s="6" t="n">
        <v>901</v>
      </c>
      <c r="H6" s="6" t="n">
        <v>667</v>
      </c>
    </row>
    <row r="7" spans="1:12">
      <c r="A7" s="4" t="s">
        <v>177</v>
      </c>
      <c r="J7" s="5" t="n">
        <v>-2079</v>
      </c>
      <c r="K7" s="5" t="n">
        <v>-645</v>
      </c>
      <c r="L7" s="5" t="n">
        <v>485</v>
      </c>
    </row>
    <row r="8" spans="1:12">
      <c r="A8" s="4" t="s">
        <v>178</v>
      </c>
      <c r="F8" s="5" t="n">
        <v>-34904</v>
      </c>
      <c r="G8" s="5" t="n">
        <v>-16124</v>
      </c>
      <c r="H8" s="5" t="n">
        <v>-53794</v>
      </c>
      <c r="I8" s="5" t="n">
        <v>-645200</v>
      </c>
    </row>
    <row r="9" spans="1:12">
      <c r="A9" s="4" t="s">
        <v>179</v>
      </c>
      <c r="F9" s="6" t="n">
        <v>29432</v>
      </c>
      <c r="G9" s="6" t="n">
        <v>18765</v>
      </c>
      <c r="H9" s="6" t="n">
        <v>24432</v>
      </c>
    </row>
    <row r="10" spans="1:12">
      <c r="A10" s="4" t="s">
        <v>180</v>
      </c>
      <c r="F10" s="5" t="n">
        <v>-555</v>
      </c>
      <c r="G10" s="5" t="n">
        <v>-416</v>
      </c>
      <c r="H10" s="5" t="n">
        <v>-712</v>
      </c>
    </row>
    <row r="11" spans="1:12">
      <c r="A11" s="4" t="s">
        <v>138</v>
      </c>
      <c r="F11" s="6" t="n">
        <v>2653</v>
      </c>
      <c r="G11" s="6" t="n">
        <v>4316</v>
      </c>
      <c r="H11" s="6" t="n">
        <v>3880</v>
      </c>
    </row>
    <row r="12" spans="1:12">
      <c r="A12" s="4" t="s">
        <v>181</v>
      </c>
      <c r="B12" s="5" t="n">
        <v>328983</v>
      </c>
      <c r="D12" s="5" t="n">
        <v>336049</v>
      </c>
      <c r="F12" s="5" t="n">
        <v>328983</v>
      </c>
      <c r="G12" s="5" t="n">
        <v>336049</v>
      </c>
      <c r="H12" s="5" t="n">
        <v>319596</v>
      </c>
      <c r="I12" s="5" t="n">
        <v>328983</v>
      </c>
    </row>
    <row r="13" spans="1:12">
      <c r="A13" s="4" t="s">
        <v>182</v>
      </c>
    </row>
    <row r="14" spans="1:12">
      <c r="A14" s="3" t="s">
        <v>174</v>
      </c>
    </row>
    <row r="15" spans="1:12">
      <c r="A15" s="4" t="s">
        <v>183</v>
      </c>
      <c r="C15" s="6" t="n">
        <v>38983000</v>
      </c>
      <c r="E15" s="6" t="n">
        <v>38863000</v>
      </c>
      <c r="F15" s="6" t="n">
        <v>38983000</v>
      </c>
      <c r="G15" s="6" t="n">
        <v>38863000</v>
      </c>
      <c r="H15" s="6" t="n">
        <v>38739000</v>
      </c>
    </row>
    <row r="16" spans="1:12">
      <c r="A16" s="4" t="s">
        <v>175</v>
      </c>
      <c r="C16" s="5" t="n">
        <v>390</v>
      </c>
      <c r="E16" s="5" t="n">
        <v>389</v>
      </c>
      <c r="F16" s="5" t="n">
        <v>390</v>
      </c>
      <c r="G16" s="5" t="n">
        <v>389</v>
      </c>
      <c r="H16" s="5" t="n">
        <v>387</v>
      </c>
    </row>
    <row r="17" spans="1:12">
      <c r="A17" s="4" t="s">
        <v>184</v>
      </c>
      <c r="F17" s="6" t="n">
        <v>158000</v>
      </c>
      <c r="G17" s="6" t="n">
        <v>120000</v>
      </c>
      <c r="H17" s="6" t="n">
        <v>124000</v>
      </c>
    </row>
    <row r="18" spans="1:12">
      <c r="A18" s="4" t="s">
        <v>176</v>
      </c>
      <c r="F18" s="5" t="n">
        <v>1</v>
      </c>
      <c r="G18" s="5" t="n">
        <v>1</v>
      </c>
      <c r="H18" s="5" t="n">
        <v>2</v>
      </c>
    </row>
    <row r="19" spans="1:12">
      <c r="A19" s="4" t="s">
        <v>185</v>
      </c>
      <c r="B19" s="6" t="n">
        <v>39141000</v>
      </c>
      <c r="D19" s="6" t="n">
        <v>38983000</v>
      </c>
      <c r="F19" s="6" t="n">
        <v>39141000</v>
      </c>
      <c r="G19" s="6" t="n">
        <v>38983000</v>
      </c>
      <c r="H19" s="6" t="n">
        <v>38863000</v>
      </c>
      <c r="I19" s="6" t="n">
        <v>39141000</v>
      </c>
    </row>
    <row r="20" spans="1:12">
      <c r="A20" s="4" t="s">
        <v>181</v>
      </c>
      <c r="B20" s="5" t="n">
        <v>391</v>
      </c>
      <c r="D20" s="5" t="n">
        <v>390</v>
      </c>
      <c r="F20" s="5" t="n">
        <v>391</v>
      </c>
      <c r="G20" s="5" t="n">
        <v>390</v>
      </c>
      <c r="H20" s="5" t="n">
        <v>389</v>
      </c>
      <c r="I20" s="5" t="n">
        <v>391</v>
      </c>
    </row>
    <row r="21" spans="1:12">
      <c r="A21" s="4" t="s">
        <v>186</v>
      </c>
    </row>
    <row r="22" spans="1:12">
      <c r="A22" s="3" t="s">
        <v>174</v>
      </c>
    </row>
    <row r="23" spans="1:12">
      <c r="A23" s="4" t="s">
        <v>175</v>
      </c>
      <c r="C23" s="6" t="n">
        <v>185752</v>
      </c>
      <c r="E23" s="6" t="n">
        <v>180536</v>
      </c>
      <c r="F23" s="6" t="n">
        <v>185752</v>
      </c>
      <c r="G23" s="6" t="n">
        <v>180536</v>
      </c>
      <c r="H23" s="6" t="n">
        <v>174719</v>
      </c>
    </row>
    <row r="24" spans="1:12">
      <c r="A24" s="4" t="s">
        <v>176</v>
      </c>
      <c r="F24" s="6" t="n">
        <v>474</v>
      </c>
      <c r="G24" s="6" t="n">
        <v>900</v>
      </c>
      <c r="H24" s="6" t="n">
        <v>665</v>
      </c>
    </row>
    <row r="25" spans="1:12">
      <c r="A25" s="4" t="s">
        <v>177</v>
      </c>
      <c r="L25" s="6" t="n">
        <v>1272</v>
      </c>
    </row>
    <row r="26" spans="1:12">
      <c r="A26" s="4" t="s">
        <v>138</v>
      </c>
      <c r="F26" s="6" t="n">
        <v>2653</v>
      </c>
      <c r="G26" s="6" t="n">
        <v>4316</v>
      </c>
      <c r="H26" s="6" t="n">
        <v>3880</v>
      </c>
    </row>
    <row r="27" spans="1:12">
      <c r="A27" s="4" t="s">
        <v>181</v>
      </c>
      <c r="B27" s="6" t="n">
        <v>188879</v>
      </c>
      <c r="D27" s="6" t="n">
        <v>185752</v>
      </c>
      <c r="F27" s="6" t="n">
        <v>188879</v>
      </c>
      <c r="G27" s="6" t="n">
        <v>185752</v>
      </c>
      <c r="H27" s="6" t="n">
        <v>180536</v>
      </c>
      <c r="I27" s="6" t="n">
        <v>188879</v>
      </c>
    </row>
    <row r="28" spans="1:12">
      <c r="A28" s="4" t="s">
        <v>187</v>
      </c>
    </row>
    <row r="29" spans="1:12">
      <c r="A29" s="3" t="s">
        <v>174</v>
      </c>
    </row>
    <row r="30" spans="1:12">
      <c r="A30" s="4" t="s">
        <v>175</v>
      </c>
      <c r="C30" s="5" t="n">
        <v>759677</v>
      </c>
      <c r="E30" s="5" t="n">
        <v>731901</v>
      </c>
      <c r="F30" s="6" t="n">
        <v>759677</v>
      </c>
      <c r="G30" s="6" t="n">
        <v>731901</v>
      </c>
      <c r="H30" s="6" t="n">
        <v>697658</v>
      </c>
    </row>
    <row r="31" spans="1:12">
      <c r="A31" s="4" t="s">
        <v>125</v>
      </c>
      <c r="F31" s="6" t="n">
        <v>27344</v>
      </c>
      <c r="G31" s="6" t="n">
        <v>28421</v>
      </c>
      <c r="H31" s="6" t="n">
        <v>35030</v>
      </c>
    </row>
    <row r="32" spans="1:12">
      <c r="A32" s="4" t="s">
        <v>177</v>
      </c>
      <c r="J32" s="5" t="n">
        <v>-2079</v>
      </c>
      <c r="K32" s="5" t="n">
        <v>-645</v>
      </c>
      <c r="L32" s="5" t="n">
        <v>-787</v>
      </c>
    </row>
    <row r="33" spans="1:12">
      <c r="A33" s="4" t="s">
        <v>181</v>
      </c>
      <c r="B33" s="5" t="n">
        <v>784942</v>
      </c>
      <c r="D33" s="5" t="n">
        <v>759677</v>
      </c>
      <c r="F33" s="5" t="n">
        <v>784942</v>
      </c>
      <c r="G33" s="5" t="n">
        <v>759677</v>
      </c>
      <c r="H33" s="5" t="n">
        <v>731901</v>
      </c>
      <c r="I33" s="5" t="n">
        <v>784942</v>
      </c>
    </row>
    <row r="34" spans="1:12">
      <c r="A34" s="4" t="s">
        <v>188</v>
      </c>
    </row>
    <row r="35" spans="1:12">
      <c r="A35" s="3" t="s">
        <v>174</v>
      </c>
    </row>
    <row r="36" spans="1:12">
      <c r="A36" s="4" t="s">
        <v>183</v>
      </c>
      <c r="C36" s="6" t="n">
        <v>20686000</v>
      </c>
      <c r="E36" s="6" t="n">
        <v>19910000</v>
      </c>
      <c r="F36" s="6" t="n">
        <v>20686000</v>
      </c>
      <c r="G36" s="6" t="n">
        <v>19910000</v>
      </c>
      <c r="H36" s="6" t="n">
        <v>17067000</v>
      </c>
    </row>
    <row r="37" spans="1:12">
      <c r="A37" s="4" t="s">
        <v>175</v>
      </c>
      <c r="C37" s="5" t="n">
        <v>-609770</v>
      </c>
      <c r="E37" s="5" t="n">
        <v>-593230</v>
      </c>
      <c r="F37" s="5" t="n">
        <v>-609770</v>
      </c>
      <c r="G37" s="5" t="n">
        <v>-593230</v>
      </c>
      <c r="H37" s="5" t="n">
        <v>-538724</v>
      </c>
    </row>
    <row r="38" spans="1:12">
      <c r="A38" s="4" t="s">
        <v>189</v>
      </c>
      <c r="F38" s="6" t="n">
        <v>1565000</v>
      </c>
      <c r="G38" s="6" t="n">
        <v>757000</v>
      </c>
      <c r="H38" s="6" t="n">
        <v>2818000</v>
      </c>
    </row>
    <row r="39" spans="1:12">
      <c r="A39" s="4" t="s">
        <v>178</v>
      </c>
      <c r="F39" s="5" t="n">
        <v>-34904</v>
      </c>
      <c r="G39" s="5" t="n">
        <v>-16124</v>
      </c>
      <c r="H39" s="5" t="n">
        <v>-53794</v>
      </c>
    </row>
    <row r="40" spans="1:12">
      <c r="A40" s="4" t="s">
        <v>179</v>
      </c>
      <c r="F40" s="6" t="n">
        <v>29000</v>
      </c>
      <c r="G40" s="6" t="n">
        <v>19000</v>
      </c>
      <c r="H40" s="6" t="n">
        <v>25000</v>
      </c>
    </row>
    <row r="41" spans="1:12">
      <c r="A41" s="4" t="s">
        <v>180</v>
      </c>
      <c r="F41" s="5" t="n">
        <v>-555</v>
      </c>
      <c r="G41" s="5" t="n">
        <v>-416</v>
      </c>
      <c r="H41" s="5" t="n">
        <v>-712</v>
      </c>
    </row>
    <row r="42" spans="1:12">
      <c r="A42" s="4" t="s">
        <v>185</v>
      </c>
      <c r="B42" s="6" t="n">
        <v>22280000</v>
      </c>
      <c r="D42" s="6" t="n">
        <v>20686000</v>
      </c>
      <c r="F42" s="6" t="n">
        <v>22280000</v>
      </c>
      <c r="G42" s="6" t="n">
        <v>20686000</v>
      </c>
      <c r="H42" s="6" t="n">
        <v>19910000</v>
      </c>
      <c r="I42" s="6" t="n">
        <v>22280000</v>
      </c>
    </row>
    <row r="43" spans="1:12">
      <c r="A43" s="4" t="s">
        <v>181</v>
      </c>
      <c r="B43" s="5" t="n">
        <v>-645229</v>
      </c>
      <c r="D43" s="5" t="n">
        <v>-609770</v>
      </c>
      <c r="F43" s="5" t="n">
        <v>-645229</v>
      </c>
      <c r="G43" s="5" t="n">
        <v>-609770</v>
      </c>
      <c r="H43" s="5" t="n">
        <v>-593230</v>
      </c>
      <c r="I43" s="5" t="n">
        <v>-645229</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7</v>
      </c>
      <c r="B1" s="2" t="s">
        <v>2</v>
      </c>
      <c r="C1" s="2" t="s">
        <v>65</v>
      </c>
    </row>
    <row r="2" spans="1:3">
      <c r="A2" s="3" t="s">
        <v>221</v>
      </c>
    </row>
    <row r="3" spans="1:3">
      <c r="A3" s="4" t="s">
        <v>778</v>
      </c>
      <c r="B3" s="9" t="n">
        <v>8.699999999999999</v>
      </c>
      <c r="C3" s="9"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9</v>
      </c>
      <c r="B1" s="2" t="s">
        <v>167</v>
      </c>
      <c r="J1" s="2" t="s">
        <v>1</v>
      </c>
    </row>
    <row r="2" spans="1:12">
      <c r="B2" s="2" t="s">
        <v>2</v>
      </c>
      <c r="C2" s="2" t="s">
        <v>405</v>
      </c>
      <c r="D2" s="2" t="s">
        <v>4</v>
      </c>
      <c r="E2" s="2" t="s">
        <v>169</v>
      </c>
      <c r="F2" s="2" t="s">
        <v>65</v>
      </c>
      <c r="G2" s="2" t="s">
        <v>406</v>
      </c>
      <c r="H2" s="2" t="s">
        <v>407</v>
      </c>
      <c r="I2" s="2" t="s">
        <v>170</v>
      </c>
      <c r="J2" s="2" t="s">
        <v>2</v>
      </c>
      <c r="K2" s="2" t="s">
        <v>65</v>
      </c>
      <c r="L2" s="2" t="s">
        <v>112</v>
      </c>
    </row>
    <row r="3" spans="1:12">
      <c r="A3" s="3" t="s">
        <v>224</v>
      </c>
    </row>
    <row r="4" spans="1:12">
      <c r="A4" s="4" t="s">
        <v>114</v>
      </c>
      <c r="B4" s="5" t="n">
        <v>313024</v>
      </c>
      <c r="C4" s="5" t="n">
        <v>275475</v>
      </c>
      <c r="D4" s="5" t="n">
        <v>252440</v>
      </c>
      <c r="E4" s="5" t="n">
        <v>343295</v>
      </c>
      <c r="F4" s="5" t="n">
        <v>305964</v>
      </c>
      <c r="G4" s="5" t="n">
        <v>216888</v>
      </c>
      <c r="H4" s="5" t="n">
        <v>211123</v>
      </c>
      <c r="I4" s="5" t="n">
        <v>274707</v>
      </c>
      <c r="J4" s="5" t="n">
        <v>1184234</v>
      </c>
      <c r="K4" s="5" t="n">
        <v>1008682</v>
      </c>
      <c r="L4" s="5" t="n">
        <v>968219</v>
      </c>
    </row>
    <row r="5" spans="1:12">
      <c r="A5" s="4" t="s">
        <v>116</v>
      </c>
      <c r="B5" s="6" t="n">
        <v>98743</v>
      </c>
      <c r="C5" s="6" t="n">
        <v>90168</v>
      </c>
      <c r="D5" s="6" t="n">
        <v>76373</v>
      </c>
      <c r="E5" s="6" t="n">
        <v>118603</v>
      </c>
      <c r="F5" s="6" t="n">
        <v>95099</v>
      </c>
      <c r="G5" s="6" t="n">
        <v>70512</v>
      </c>
      <c r="H5" s="6" t="n">
        <v>66351</v>
      </c>
      <c r="I5" s="6" t="n">
        <v>96773</v>
      </c>
      <c r="J5" s="6" t="n">
        <v>383451</v>
      </c>
      <c r="K5" s="6" t="n">
        <v>328735</v>
      </c>
      <c r="L5" s="6" t="n">
        <v>312717</v>
      </c>
    </row>
    <row r="6" spans="1:12">
      <c r="A6" s="4" t="s">
        <v>780</v>
      </c>
      <c r="B6" s="6" t="n">
        <v>7793</v>
      </c>
      <c r="C6" s="6" t="n">
        <v>2624</v>
      </c>
      <c r="D6" s="6" t="n">
        <v>-11641</v>
      </c>
      <c r="E6" s="6" t="n">
        <v>37342</v>
      </c>
      <c r="F6" s="6" t="n">
        <v>8963</v>
      </c>
      <c r="G6" s="6" t="n">
        <v>1842</v>
      </c>
      <c r="H6" s="6" t="n">
        <v>-1885</v>
      </c>
      <c r="I6" s="6" t="n">
        <v>28621</v>
      </c>
      <c r="J6" s="6" t="n">
        <v>36117</v>
      </c>
      <c r="K6" s="6" t="n">
        <v>37541</v>
      </c>
      <c r="L6" s="6" t="n">
        <v>56678</v>
      </c>
    </row>
    <row r="7" spans="1:12">
      <c r="A7" s="4" t="s">
        <v>781</v>
      </c>
      <c r="B7" s="5" t="n">
        <v>6001</v>
      </c>
      <c r="C7" s="5" t="n">
        <v>2265</v>
      </c>
      <c r="D7" s="5" t="n">
        <v>-8778</v>
      </c>
      <c r="E7" s="5" t="n">
        <v>27857</v>
      </c>
      <c r="F7" s="5" t="n">
        <v>6634</v>
      </c>
      <c r="G7" s="5" t="n">
        <v>1499</v>
      </c>
      <c r="H7" s="5" t="n">
        <v>-1222</v>
      </c>
      <c r="I7" s="5" t="n">
        <v>21509</v>
      </c>
      <c r="J7" s="5" t="n">
        <v>27344</v>
      </c>
      <c r="K7" s="5" t="n">
        <v>28421</v>
      </c>
      <c r="L7" s="5" t="n">
        <v>35030</v>
      </c>
    </row>
    <row r="8" spans="1:12">
      <c r="A8" s="4" t="s">
        <v>126</v>
      </c>
      <c r="B8" s="7" t="n">
        <v>0.35</v>
      </c>
      <c r="C8" s="7" t="n">
        <v>0.13</v>
      </c>
      <c r="D8" s="7" t="n">
        <v>-0.49</v>
      </c>
      <c r="E8" s="7" t="n">
        <v>1.52</v>
      </c>
      <c r="F8" s="7" t="n">
        <v>0.36</v>
      </c>
      <c r="G8" s="7" t="n">
        <v>0.08</v>
      </c>
      <c r="H8" s="7" t="n">
        <v>-0.06</v>
      </c>
      <c r="I8" s="7" t="n">
        <v>1.13</v>
      </c>
      <c r="J8" s="7" t="n">
        <v>1.54</v>
      </c>
      <c r="K8" s="7" t="n">
        <v>1.52</v>
      </c>
      <c r="L8" s="7" t="n">
        <v>1.72</v>
      </c>
    </row>
    <row r="9" spans="1:12">
      <c r="A9" s="4" t="s">
        <v>782</v>
      </c>
      <c r="B9" s="7" t="n">
        <v>0.34</v>
      </c>
      <c r="C9" s="7" t="n">
        <v>0.13</v>
      </c>
      <c r="D9" s="7" t="n">
        <v>-0.49</v>
      </c>
      <c r="E9" s="7" t="n">
        <v>1.5</v>
      </c>
      <c r="F9" s="7" t="n">
        <v>0.36</v>
      </c>
      <c r="G9" s="7" t="n">
        <v>0.08</v>
      </c>
      <c r="H9" s="7" t="n">
        <v>-0.06</v>
      </c>
      <c r="I9" s="7" t="n">
        <v>1.12</v>
      </c>
      <c r="J9" s="7" t="n">
        <v>1.52</v>
      </c>
      <c r="K9" s="7" t="n">
        <v>1.51</v>
      </c>
      <c r="L9" s="7" t="n">
        <v>1.7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65</v>
      </c>
      <c r="D2" s="2" t="s">
        <v>112</v>
      </c>
      <c r="E2" s="2" t="s">
        <v>171</v>
      </c>
    </row>
    <row r="3" spans="1:5">
      <c r="A3" s="3" t="s">
        <v>784</v>
      </c>
    </row>
    <row r="4" spans="1:5">
      <c r="A4" s="4" t="s">
        <v>785</v>
      </c>
      <c r="E4" s="5" t="n">
        <v>6000</v>
      </c>
    </row>
    <row r="5" spans="1:5">
      <c r="A5" s="4" t="s">
        <v>134</v>
      </c>
      <c r="B5" s="5" t="n">
        <v>15057</v>
      </c>
      <c r="C5" s="5" t="n">
        <v>0</v>
      </c>
      <c r="D5" s="5" t="n">
        <v>0</v>
      </c>
    </row>
    <row r="6" spans="1:5">
      <c r="A6" s="4" t="s">
        <v>786</v>
      </c>
    </row>
    <row r="7" spans="1:5">
      <c r="A7" s="3" t="s">
        <v>784</v>
      </c>
    </row>
    <row r="8" spans="1:5">
      <c r="A8" s="4" t="s">
        <v>787</v>
      </c>
      <c r="B8" s="6" t="n">
        <v>554</v>
      </c>
      <c r="C8" s="6" t="n">
        <v>158</v>
      </c>
    </row>
    <row r="9" spans="1:5">
      <c r="A9" s="4" t="s">
        <v>788</v>
      </c>
      <c r="B9" s="6" t="n">
        <v>2208</v>
      </c>
      <c r="C9" s="6" t="n">
        <v>2377</v>
      </c>
    </row>
    <row r="10" spans="1:5">
      <c r="A10" s="4" t="s">
        <v>789</v>
      </c>
      <c r="B10" s="6" t="n">
        <v>0</v>
      </c>
      <c r="C10" s="6" t="n">
        <v>0</v>
      </c>
    </row>
    <row r="11" spans="1:5">
      <c r="A11" s="4" t="s">
        <v>785</v>
      </c>
      <c r="B11" s="6" t="n">
        <v>0</v>
      </c>
      <c r="C11" s="6" t="n">
        <v>0</v>
      </c>
    </row>
    <row r="12" spans="1:5">
      <c r="A12" s="4" t="s">
        <v>666</v>
      </c>
      <c r="B12" s="6" t="n">
        <v>2762</v>
      </c>
      <c r="C12" s="6" t="n">
        <v>2535</v>
      </c>
    </row>
    <row r="13" spans="1:5">
      <c r="A13" s="4" t="s">
        <v>790</v>
      </c>
    </row>
    <row r="14" spans="1:5">
      <c r="A14" s="3" t="s">
        <v>784</v>
      </c>
    </row>
    <row r="15" spans="1:5">
      <c r="A15" s="4" t="s">
        <v>787</v>
      </c>
      <c r="B15" s="6" t="n">
        <v>0</v>
      </c>
      <c r="C15" s="6" t="n">
        <v>0</v>
      </c>
    </row>
    <row r="16" spans="1:5">
      <c r="A16" s="4" t="s">
        <v>788</v>
      </c>
      <c r="B16" s="6" t="n">
        <v>0</v>
      </c>
      <c r="C16" s="6" t="n">
        <v>0</v>
      </c>
    </row>
    <row r="17" spans="1:5">
      <c r="A17" s="4" t="s">
        <v>789</v>
      </c>
      <c r="B17" s="6" t="n">
        <v>0</v>
      </c>
      <c r="C17" s="6" t="n">
        <v>0</v>
      </c>
    </row>
    <row r="18" spans="1:5">
      <c r="A18" s="4" t="s">
        <v>785</v>
      </c>
      <c r="B18" s="6" t="n">
        <v>0</v>
      </c>
      <c r="C18" s="6" t="n">
        <v>0</v>
      </c>
    </row>
    <row r="19" spans="1:5">
      <c r="A19" s="4" t="s">
        <v>666</v>
      </c>
      <c r="B19" s="6" t="n">
        <v>0</v>
      </c>
      <c r="C19" s="6" t="n">
        <v>0</v>
      </c>
    </row>
    <row r="20" spans="1:5">
      <c r="A20" s="4" t="s">
        <v>791</v>
      </c>
    </row>
    <row r="21" spans="1:5">
      <c r="A21" s="3" t="s">
        <v>784</v>
      </c>
    </row>
    <row r="22" spans="1:5">
      <c r="A22" s="4" t="s">
        <v>787</v>
      </c>
      <c r="B22" s="6" t="n">
        <v>0</v>
      </c>
      <c r="C22" s="6" t="n">
        <v>0</v>
      </c>
    </row>
    <row r="23" spans="1:5">
      <c r="A23" s="4" t="s">
        <v>788</v>
      </c>
      <c r="B23" s="6" t="n">
        <v>0</v>
      </c>
      <c r="C23" s="6" t="n">
        <v>0</v>
      </c>
    </row>
    <row r="24" spans="1:5">
      <c r="A24" s="4" t="s">
        <v>789</v>
      </c>
      <c r="B24" s="6" t="n">
        <v>9958</v>
      </c>
      <c r="C24" s="6" t="n">
        <v>0</v>
      </c>
    </row>
    <row r="25" spans="1:5">
      <c r="A25" s="4" t="s">
        <v>785</v>
      </c>
      <c r="B25" s="6" t="n">
        <v>11099</v>
      </c>
      <c r="C25" s="6" t="n">
        <v>9200</v>
      </c>
    </row>
    <row r="26" spans="1:5">
      <c r="A26" s="4" t="s">
        <v>666</v>
      </c>
      <c r="B26" s="5" t="n">
        <v>-21057</v>
      </c>
      <c r="C26" s="5" t="n">
        <v>-9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6"/>
  </cols>
  <sheetData>
    <row r="1" spans="1:6">
      <c r="A1" s="1" t="s">
        <v>792</v>
      </c>
      <c r="B1" s="2" t="s">
        <v>793</v>
      </c>
      <c r="C1" s="2" t="s">
        <v>794</v>
      </c>
      <c r="D1" s="2" t="s">
        <v>795</v>
      </c>
      <c r="E1" s="2" t="s">
        <v>796</v>
      </c>
      <c r="F1" s="2" t="s">
        <v>2</v>
      </c>
    </row>
    <row r="2" spans="1:6">
      <c r="A2" s="3" t="s">
        <v>797</v>
      </c>
    </row>
    <row r="3" spans="1:6">
      <c r="A3" s="4" t="s">
        <v>606</v>
      </c>
      <c r="F3" s="5" t="n">
        <v>100000000</v>
      </c>
    </row>
    <row r="4" spans="1:6">
      <c r="A4" s="4" t="s">
        <v>610</v>
      </c>
    </row>
    <row r="5" spans="1:6">
      <c r="A5" s="3" t="s">
        <v>797</v>
      </c>
    </row>
    <row r="6" spans="1:6">
      <c r="A6" s="4" t="s">
        <v>609</v>
      </c>
      <c r="D6" s="5" t="n">
        <v>50000000</v>
      </c>
    </row>
    <row r="7" spans="1:6">
      <c r="A7" s="4" t="s">
        <v>613</v>
      </c>
    </row>
    <row r="8" spans="1:6">
      <c r="A8" s="3" t="s">
        <v>797</v>
      </c>
    </row>
    <row r="9" spans="1:6">
      <c r="A9" s="4" t="s">
        <v>614</v>
      </c>
      <c r="D9" s="4" t="s">
        <v>615</v>
      </c>
    </row>
    <row r="10" spans="1:6">
      <c r="A10" s="4" t="s">
        <v>370</v>
      </c>
    </row>
    <row r="11" spans="1:6">
      <c r="A11" s="3" t="s">
        <v>797</v>
      </c>
    </row>
    <row r="12" spans="1:6">
      <c r="A12" s="4" t="s">
        <v>607</v>
      </c>
      <c r="C12" s="5" t="n">
        <v>50000000</v>
      </c>
      <c r="E12" s="5" t="n">
        <v>50000000</v>
      </c>
    </row>
    <row r="13" spans="1:6">
      <c r="A13" s="4" t="s">
        <v>798</v>
      </c>
    </row>
    <row r="14" spans="1:6">
      <c r="A14" s="3" t="s">
        <v>797</v>
      </c>
    </row>
    <row r="15" spans="1:6">
      <c r="A15" s="4" t="s">
        <v>609</v>
      </c>
      <c r="B15" s="5" t="n">
        <v>75000000</v>
      </c>
    </row>
    <row r="16" spans="1:6">
      <c r="A16" s="4" t="s">
        <v>621</v>
      </c>
      <c r="B16" s="6" t="n">
        <v>50000000</v>
      </c>
    </row>
    <row r="17" spans="1:6">
      <c r="A17" s="4" t="s">
        <v>799</v>
      </c>
      <c r="B17" s="6" t="n">
        <v>50000</v>
      </c>
    </row>
    <row r="18" spans="1:6">
      <c r="A18" s="4" t="s">
        <v>800</v>
      </c>
      <c r="B18" s="5" t="n">
        <v>150000000</v>
      </c>
    </row>
    <row r="19" spans="1:6">
      <c r="A19" s="4" t="s">
        <v>801</v>
      </c>
    </row>
    <row r="20" spans="1:6">
      <c r="A20" s="3" t="s">
        <v>797</v>
      </c>
    </row>
    <row r="21" spans="1:6">
      <c r="A21" s="4" t="s">
        <v>614</v>
      </c>
      <c r="B21" s="4" t="s">
        <v>736</v>
      </c>
    </row>
    <row r="22" spans="1:6">
      <c r="A22" s="4" t="s">
        <v>802</v>
      </c>
    </row>
    <row r="23" spans="1:6">
      <c r="A23" s="3" t="s">
        <v>797</v>
      </c>
    </row>
    <row r="24" spans="1:6">
      <c r="A24" s="4" t="s">
        <v>614</v>
      </c>
      <c r="B24" s="4" t="s">
        <v>679</v>
      </c>
    </row>
    <row r="25" spans="1:6">
      <c r="A25" s="4" t="s">
        <v>803</v>
      </c>
    </row>
    <row r="26" spans="1:6">
      <c r="A26" s="3" t="s">
        <v>797</v>
      </c>
    </row>
    <row r="27" spans="1:6">
      <c r="A27" s="4" t="s">
        <v>612</v>
      </c>
      <c r="B27" s="5"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20:31Z</dcterms:created>
  <dcterms:modified xmlns:dcterms="http://purl.org/dc/terms/" xmlns:xsi="http://www.w3.org/2001/XMLSchema-instance" xsi:type="dcterms:W3CDTF">2020-04-16T17:20:31Z</dcterms:modified>
</cp:coreProperties>
</file>